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DEPOSIT FOR PURCHASE OF LICENSE" sheetId="10" state="visible" r:id="rId10"/>
    <sheet xmlns:r="http://schemas.openxmlformats.org/officeDocument/2006/relationships" name="RELATED PARTY TRANSACTIONS" sheetId="11" state="visible" r:id="rId11"/>
    <sheet xmlns:r="http://schemas.openxmlformats.org/officeDocument/2006/relationships" name="PROMISSORY NOTE" sheetId="12" state="visible" r:id="rId12"/>
    <sheet xmlns:r="http://schemas.openxmlformats.org/officeDocument/2006/relationships" name="DERIVATIVE INSTRUMENT LIABILITI" sheetId="13" state="visible" r:id="rId13"/>
    <sheet xmlns:r="http://schemas.openxmlformats.org/officeDocument/2006/relationships" name="FAIR VALUE MEASUREMENT" sheetId="14" state="visible" r:id="rId14"/>
    <sheet xmlns:r="http://schemas.openxmlformats.org/officeDocument/2006/relationships" name="EQUITY INCENTIVE PLAN"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PROMISSORY NOTES (Tables)" sheetId="20" state="visible" r:id="rId20"/>
    <sheet xmlns:r="http://schemas.openxmlformats.org/officeDocument/2006/relationships" name="DERIVATIVE INSTRUMENT LIABILI21" sheetId="21" state="visible" r:id="rId21"/>
    <sheet xmlns:r="http://schemas.openxmlformats.org/officeDocument/2006/relationships" name="FAIR VALUE MEASUREMENT (Tables)"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DESCRIPTION OF BUSINESS (Detail" sheetId="25" state="visible" r:id="rId25"/>
    <sheet xmlns:r="http://schemas.openxmlformats.org/officeDocument/2006/relationships" name="BASIS OF PRESENTATION (Details " sheetId="26" state="visible" r:id="rId26"/>
    <sheet xmlns:r="http://schemas.openxmlformats.org/officeDocument/2006/relationships" name="SUMMARY OF SIGNIFICANT ACCOUN27" sheetId="27" state="visible" r:id="rId27"/>
    <sheet xmlns:r="http://schemas.openxmlformats.org/officeDocument/2006/relationships" name="DEPOSIT FOR PURCHASE OF LICEN28" sheetId="28" state="visible" r:id="rId28"/>
    <sheet xmlns:r="http://schemas.openxmlformats.org/officeDocument/2006/relationships" name="RELATED PARTY TRANSACTIONS (Det" sheetId="29" state="visible" r:id="rId29"/>
    <sheet xmlns:r="http://schemas.openxmlformats.org/officeDocument/2006/relationships" name="PROMISSORY NOTE (Details)" sheetId="30" state="visible" r:id="rId30"/>
    <sheet xmlns:r="http://schemas.openxmlformats.org/officeDocument/2006/relationships" name="PROMISSORY NOTE (Details Narrat" sheetId="31" state="visible" r:id="rId31"/>
    <sheet xmlns:r="http://schemas.openxmlformats.org/officeDocument/2006/relationships" name="DERIVATIVE INSTRUMENT LIABILI32" sheetId="32" state="visible" r:id="rId32"/>
    <sheet xmlns:r="http://schemas.openxmlformats.org/officeDocument/2006/relationships" name="DERIVATIVE INSTRUMENT LIABILI33" sheetId="33" state="visible" r:id="rId33"/>
    <sheet xmlns:r="http://schemas.openxmlformats.org/officeDocument/2006/relationships" name="FAIR VALUE MEASUREMENT (Details" sheetId="34" state="visible" r:id="rId34"/>
    <sheet xmlns:r="http://schemas.openxmlformats.org/officeDocument/2006/relationships" name="FAIR VALUE MEASUREMENT (Detai35" sheetId="35" state="visible" r:id="rId35"/>
    <sheet xmlns:r="http://schemas.openxmlformats.org/officeDocument/2006/relationships" name="EQUITY INCENTIVE PLAN (Details " sheetId="36" state="visible" r:id="rId36"/>
    <sheet xmlns:r="http://schemas.openxmlformats.org/officeDocument/2006/relationships" name="STOCKHOLDERS' EQUITY (Details)" sheetId="37" state="visible" r:id="rId37"/>
    <sheet xmlns:r="http://schemas.openxmlformats.org/officeDocument/2006/relationships" name="STOCKHOLDERS' EQUITY (Details N"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Narrative"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558">
  <si>
    <t>Document and Entity Information - USD ($)</t>
  </si>
  <si>
    <t>12 Months Ended</t>
  </si>
  <si>
    <t>Dec. 31, 2017</t>
  </si>
  <si>
    <t>May 18, 2018</t>
  </si>
  <si>
    <t>Document And Entity Information</t>
  </si>
  <si>
    <t>Entity Registrant Name</t>
  </si>
  <si>
    <t>Elite Data Service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Entity Public Float</t>
  </si>
  <si>
    <t>Document Fiscal Period Focus</t>
  </si>
  <si>
    <t>FY</t>
  </si>
  <si>
    <t>Document Fiscal Year Focus</t>
  </si>
  <si>
    <t>CONSOLIDATED BALANCE SHEETS - USD ($)</t>
  </si>
  <si>
    <t>Dec. 31, 2016</t>
  </si>
  <si>
    <t>CURRENT ASSETS:</t>
  </si>
  <si>
    <t>Cash</t>
  </si>
  <si>
    <t xml:space="preserve"> </t>
  </si>
  <si>
    <t>Total Current Assets</t>
  </si>
  <si>
    <t>OTHER ASSET:</t>
  </si>
  <si>
    <t>WOD membership</t>
  </si>
  <si>
    <t>Total Assets</t>
  </si>
  <si>
    <t>CURRENT LIABILITIES:</t>
  </si>
  <si>
    <t>Negative cash</t>
  </si>
  <si>
    <t>Accounts payable and accrued liabilities</t>
  </si>
  <si>
    <t>Loans from related party, net of discount $0 and $287,426</t>
  </si>
  <si>
    <t>Derivative instrument liability</t>
  </si>
  <si>
    <t>Note payable, net of discount of $ 0 and $17,045</t>
  </si>
  <si>
    <t>Convertible notes payable, net of discounts of $6,486 and $566,135</t>
  </si>
  <si>
    <t>Total Current Liabilities</t>
  </si>
  <si>
    <t>LONG TERM DEBT:</t>
  </si>
  <si>
    <t>Convertible note payable</t>
  </si>
  <si>
    <t>Convertible note payable, related party, net of discount $142,773</t>
  </si>
  <si>
    <t>Total Liabilities</t>
  </si>
  <si>
    <t>STOCKHOLDERS' DEFICIT:</t>
  </si>
  <si>
    <t>Preferred stock, $0.0001 par value; 500,000,000 totally authorized in 2017 with 250,000,000 shares designated as Series B; issued and outstanding 1,100,000 and 2,100,000, respectively</t>
  </si>
  <si>
    <t>Common stock, $0.0001 par value; 10,000,000,000 and 500,000,000 shares authorized; issued and outstanding 205,450,287 and 136,518,799, respectively</t>
  </si>
  <si>
    <t>Additional paid-in capital</t>
  </si>
  <si>
    <t>Subscription stock not issued</t>
  </si>
  <si>
    <t>Accumulated deficit</t>
  </si>
  <si>
    <t>Total Stockholders' Deficit</t>
  </si>
  <si>
    <t>Total Liabilities and Stockholders' Deficit</t>
  </si>
  <si>
    <t>CONSOLIDATED BALANCE SHEETS (Parenthetical) - USD ($)</t>
  </si>
  <si>
    <t>Loans from related party, net of discount</t>
  </si>
  <si>
    <t>Note payable, net of discount</t>
  </si>
  <si>
    <t>Convertible note payable, related party, net of discount</t>
  </si>
  <si>
    <t>Preferred stock, Par value</t>
  </si>
  <si>
    <t>Preferred stock, Authorized</t>
  </si>
  <si>
    <t>Preferred stock, Issued</t>
  </si>
  <si>
    <t>Preferred stock, Outstanding</t>
  </si>
  <si>
    <t>Common stock, par value</t>
  </si>
  <si>
    <t>Common stock, Authorized</t>
  </si>
  <si>
    <t>Common stock, Issued</t>
  </si>
  <si>
    <t>Common stock, outstanding</t>
  </si>
  <si>
    <t>Series B Preferred Stock [Member]</t>
  </si>
  <si>
    <t>Preferred stock designated, shares</t>
  </si>
  <si>
    <t>CONSOLIDATED STATEMENTS OF OPERATIONS - USD ($)</t>
  </si>
  <si>
    <t>Consolidated Statements Of Operations</t>
  </si>
  <si>
    <t>REVENUES</t>
  </si>
  <si>
    <t>OPERATING EXPENSES</t>
  </si>
  <si>
    <t>Consulting services</t>
  </si>
  <si>
    <t>Asset impairment</t>
  </si>
  <si>
    <t>Investor relations services</t>
  </si>
  <si>
    <t>Wages</t>
  </si>
  <si>
    <t>Professional fees</t>
  </si>
  <si>
    <t>General and administrative</t>
  </si>
  <si>
    <t>Total Operating Expenses</t>
  </si>
  <si>
    <t>LOSS FROM OPERATIONS</t>
  </si>
  <si>
    <t>OTHER INCOME (EXPENSE):</t>
  </si>
  <si>
    <t>Gain on extinguishment of debt</t>
  </si>
  <si>
    <t>Derivative expense</t>
  </si>
  <si>
    <t>Gain (loss) on settlement of debt</t>
  </si>
  <si>
    <t>Gain on write off of accounts payable</t>
  </si>
  <si>
    <t>Debt discount expense</t>
  </si>
  <si>
    <t>Loss on equity method investment</t>
  </si>
  <si>
    <t>Interest expense - related party</t>
  </si>
  <si>
    <t>Interest expense - other</t>
  </si>
  <si>
    <t>Total Other Expense</t>
  </si>
  <si>
    <t>NET LOSS</t>
  </si>
  <si>
    <t>PROVISION FOR INCOME TAX</t>
  </si>
  <si>
    <t>Basic and Diluted Per Share Data:</t>
  </si>
  <si>
    <t>Net Loss Per Share – Basic and Diluted</t>
  </si>
  <si>
    <t>Weighted Average Common Shares Outstanding: Basic and diluted</t>
  </si>
  <si>
    <t>CONSOLIDATED STATEMENT OF STOCKHOLDERS' DEFICIT - USD ($)</t>
  </si>
  <si>
    <t>Preferred Stock</t>
  </si>
  <si>
    <t>Common Stock</t>
  </si>
  <si>
    <t>Subscription Receivable</t>
  </si>
  <si>
    <t>Additional Paid-In Capital</t>
  </si>
  <si>
    <t>Accumulated Deficit</t>
  </si>
  <si>
    <t>Total</t>
  </si>
  <si>
    <t>Beginning Balance Shares at Dec. 31, 2015</t>
  </si>
  <si>
    <t>Beginning Balance Amount at Dec. 31, 2015</t>
  </si>
  <si>
    <t>Issuance of common stock for conversion of debt, Shares</t>
  </si>
  <si>
    <t>Issuance of common stock for conversion of debt, Amount</t>
  </si>
  <si>
    <t>Gain on debt extinguishment related parties</t>
  </si>
  <si>
    <t>Issuance of preferred shares, Shares</t>
  </si>
  <si>
    <t>Issuance of preferred shares, Amount</t>
  </si>
  <si>
    <t>Net loss</t>
  </si>
  <si>
    <t>Ending Balance Shares at Dec. 31, 2016</t>
  </si>
  <si>
    <t>Ending Balance Amount at Dec. 31, 2016</t>
  </si>
  <si>
    <t>Gain on debt restructuring</t>
  </si>
  <si>
    <t>Ending Balance Shares at Dec. 31, 2017</t>
  </si>
  <si>
    <t>Ending Balance Amount at Dec. 31, 2017</t>
  </si>
  <si>
    <t>CONSOLIDATED STATEMENTS OF CASH FLOWS - USD ($)</t>
  </si>
  <si>
    <t>OPERATING ACTIVITIES:</t>
  </si>
  <si>
    <t>Adjustments to reconcile net loss to net cash used in operating activities:</t>
  </si>
  <si>
    <t>Stock issued for services</t>
  </si>
  <si>
    <t>Loss derivative settlement</t>
  </si>
  <si>
    <t>Stock issued for accrued interest and penalties</t>
  </si>
  <si>
    <t>Loss on derivative instruments</t>
  </si>
  <si>
    <t>Interest forgiveness and accounts payable to notes payable</t>
  </si>
  <si>
    <t>Accounts payable to notes payable</t>
  </si>
  <si>
    <t>Amortization of debt discount</t>
  </si>
  <si>
    <t>Changes in operating assets and liabilities:</t>
  </si>
  <si>
    <t>Accounts payable and accrued expenses</t>
  </si>
  <si>
    <t>Net cash used in operating activities</t>
  </si>
  <si>
    <t>FINANCING ACTIVITIES:</t>
  </si>
  <si>
    <t>Net proceeds from convertible promissory notes</t>
  </si>
  <si>
    <t>Payments to related party</t>
  </si>
  <si>
    <t>Proceeds from related parties</t>
  </si>
  <si>
    <t>Net cash received from financing activities</t>
  </si>
  <si>
    <t>NET DECREASE IN CASH</t>
  </si>
  <si>
    <t>CASH BEGINNING OF YEAR</t>
  </si>
  <si>
    <t>CASH END OF YEAR</t>
  </si>
  <si>
    <t>SUPPLEMENTAL DISCLOSURES:</t>
  </si>
  <si>
    <t>Income taxes paid</t>
  </si>
  <si>
    <t>Interest paid</t>
  </si>
  <si>
    <t>SUPPLEMENTAL DISCLOSURE OF NON-CASH INVESTING AND FINANCING ACTIVITIES:</t>
  </si>
  <si>
    <t>Issuance of common stock for conversion of debt</t>
  </si>
  <si>
    <t>Issuance of common stock for fees</t>
  </si>
  <si>
    <t>Issuance of preferred stock for acquisition</t>
  </si>
  <si>
    <t>Non-cash debt extinguishment related parties</t>
  </si>
  <si>
    <t>DESCRIPTION OF BUSINESS</t>
  </si>
  <si>
    <t>Notes to Financial Statements</t>
  </si>
  <si>
    <t>NOTE 1 - DESCRIPTION OF BUSINESS</t>
  </si>
  <si>
    <t>Elite
Data Services, Inc. (hereinafter the Company, Our, We or Us) is a retail
focused management company which currently owns a 20% minority interest of WOD Market LLC, a Colorado limited liability company,
a provider of intelligent retail solutions for gym owners and coaches, including the management of retail sales, up front inventory
purchases, ongoing inventory management, payments, marketing, and related services. Under a joint venture agreement dated March
14, 2017, the Company co-operates WOD with WOD Holdings Inc. (WODH), a Delaware corporation majority owned by Brenton
Mix, our Chief Executive Officer, and Taryn Watson, a related party. Prior
to March 14, 2017, the Company was a technology driven management company which owned and operated online marketing and gaming
businesses: Elite Data Marketing LLC, and Elite Gaming Ventures LLC, from 2013 and 2014, respectively. During
the year ending December 31, 2016, we made limited progress with our online marketing platforms due to lack of funding to complete
required programming and coding enhancements. However, during the year ending December 31, 2016, we anticipated obtaining additional
funding which would have afforded us the ability of bringing certain new marketing offerings to our platforms in hopes of increasing
traffic flow, capturing new users and generating revenues. Due to the Company not being a current and fully reporting company
in 2016, the Company was unable to raise the capital needed to advance the online marketing business resulting in a loss of business
opportunities. On
March 14, 2017, the Company executed a note cancellation agreement and assignment with Baker &amp; Myers &amp; Associates LLC
which resulted in Elite Data Marketing LLC no longer being a subsidiary of the Company, with no further operational effect or
obligation to the Company. Separately,
pursuant to the terms of the Joint Venture with H Y H Investments S.A. (HYHI) formed on or about May 18, 2016, we
intended to implement the creation of the joint venture relationship using Elite Data Holdings S.A., a Honduras corporation, a
wholly-owned subsidiary of Elite Gaming Ventures LLC, a Florida limited liability company (EVG), a wholly-owned
subsidiary of the Company, and a distributor license from HYHI and El Mar Muerto Beauty Mineral, S.A., a Honduras corporation
(EMBM) to establish gaming operations (the Purpose) by distributing and maintaining a total
of eighty (80) slot machines in the cities of La Lima, Cortes; eighty (80) slot machines in the cities of Trujillo, Colon; and
One Hundred and Sixty (160) slot machines in Roatan in the bay island of Honduras. In
order to effect the distributor license related to the gaming operations, the Company and EVG are responsible for providing any
and all financial and operational resources required to execute on the gaming license granted to the Company, including, but not
limited to, the funding for the initial and ongoing operating costs in the minimum amount of Five Hundred Thousand Dollars (USD
$500,000) on or before December 31, 2016 (the Initial Funding). See Note 16. During
the period ending December 31, 2016, none of the capital required to pay the minimum operational costs of the joint venture which
resulted in a loss of business opportunities, and further strained the relationship with HYHI, our joint venture partner. On
March 14, 2017, Company executed a joint venture termination agreement with H Y H Investments S.A. which resulted in Elite Gaming
Ventures LLC (and, its wholly-owned subsidiary, Elite Data Holdings S.A.) no longer being a subsidiary of the Company, with no
further operational effect or obligation to the Company, except for certain amounts owed by the Company under a further amendment
to the Amended and Restated Redeemable Note. Separately,
the Company intended to expand its operations in the fourth quarter of 2016 to include intelligent retail solutions for gym owners
and coaches through the completion of the acquisition of WOD (delayed), which the Company currently owns a minority interest stake
of 20% as of August 26, 2016, with 100% ownership interest anticipated to be completed in 2017. WOD
serves the fitness community by allowing coaches and trainers to focus on whats important while athletes have access to
the products they need to perform at their highest level. WOD aims to relieve gym owners and coaches of the burden of managing
retail sales including upfront inventory purchases, ongoing inventory management, payments, marketing, etc. while also providing
a service for members to have convenient access to products that help them perform better. WOD intends to forge a mutually beneficial
relationship with each gym, customer and vendor to ensure the best possible experience. On
January 10, 2017, the Company executed the first amendment to the purchase of WOD to extend the second closing date from on or
about September 15, 2016 to on or about March 31, 2017, and further extend the third and final closing date from on or about October
15, 2016 to on or about June 30, 2017, respectively. Pursuant
to managements decision to divest itself from its online marketing and gaming businesses, and focus exclusively on the
fitness retail sales business, the Company executed the second amendment to the definitive agreement on March 14, 2017, which
further amended certain terms of the WOD purchase, including the formation of a joint venture to further develop and manage the
current WOD business. Under
the terms of the Joint Venture, the initial ownership interest of WOD was 20% owned by the Company, with the remaining 80% owned
WODH. The Company may, at its option provide additional capital contributions to WOD in increments of not less than $10,000 up
to a total of $8 million dollars in the aggregate, which included an equity exchange of up to a total of 800 units (80%) of WOD
owned initially by WODH to the Company for a total of approximately 199,000 shares of Series B Preferred Stock and approximately 19,801,000 shares
of Common Stock of the Company (the Shares) to be issued to WODH upon the completion of a final closing on or before
December 31, 2018, under the terms set forth in Amendment No. 2. Until
a minimum of at least $4 million in additional capital contributions have been made by the Company to WOD, resulting in a controlling
ownership interest of not less than 60% of WOD by the Company, all the Shares of Company stock earmarked for the equity exchange
with WODH are being held in a Voting Trust (as defined elsewhere in this filing), along with other key shareholder positions,
in order to recapitalize the Company post a an expected 1:1000 reverse split (which was previously approved), pending effectiveness
after the Company is current in its public company filings. The raising of capital is likely to occur immediately after the reverse
split providing the funding for closure of Amendment 2. Our
ability to complete subsequent phases of our newly developed business plan and operations are subject to us obtaining additional
financing as these expenditures will exceed our cash reserves. Today,
we serve the fitness community marketing training products in fitness centers and gyms through automated retail solutions.</t>
  </si>
  <si>
    <t>BASIS OF PRESENTATION</t>
  </si>
  <si>
    <t>Note 2 - BASIS OF PRESENTATION</t>
  </si>
  <si>
    <t>The
accompanying consolidated financial statements of the Company are presented in accordance with the requirements for Form 10-K
and Regulation S-X. Accordingly, they do not include all of the disclosures required by generally accepted accounting principles.
In the opinion of management, all adjustments (all of which were of a normal recurring nature) considered necessary to fairly
present the financial position, results of operations, and cash flows of the Company on a consistent basis, have been made. Going
Concern Since
inception, the Company has an accumulated deficit of $53,676,594. The Company currently has only limited working capital
with which to continue its operating activities. The amount of capital required to sustain operations is subject to future
events and uncertainties. The Company must secure additional working capital through loans, sale of equity securities, or a
combination, in order to implement its current business plans. There can be no assurance that such funding will be available
in the future, or available on commercially reasonable terms favorable to the Company. These conditions raise substantial
doubt about the Company's ability to continue as a going concern. The
accompanying consolidated financial statements have been presented on the basis of the continuation of the Company as a going
concern and do not include any adjustments relating to the recoverability and classification of recorded asset amounts or the
amounts and classifications of liabilities that might be necessary should the Company be unable to continue as a going concern.
Management continued to manage its costs for the year ended December 31, 2017 to ensure appropriate funding is on hand for its
limited operations.</t>
  </si>
  <si>
    <t>SUMMARY OF SIGNIFICANT ACCOUNTING POLICIES</t>
  </si>
  <si>
    <t>NOTE 3 - SUMMARY OF SIGNIFICANT ACCOUNTING POLICIES</t>
  </si>
  <si>
    <t>Principles
of Consolidation The
consolidated financial statements include the accounts of the Company and its wholly-owned subsidiaries, Dynamic Energy Development
Corporation (DEDC), which is inactive and Transformation Consulting (TC), which is also inactive. All significant inter-company
accounts have been eliminated in consolidation. Neither had any operations for the year ended December 31, 2017 or 2016. The 20%
WOD investment is recorded as an equity losst on the Consolidated Statements of Operation with the offset presented as reduction
to the WOD membership on the Consolidated Balance Sheet in 2017.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intangible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Impairment
of Long-Lived Intangible Assets We
review our long-lived assets, including intangible assets subject to amortization, for impairment whenever events or changes in
circumstances indicate that the carrying amount of an asset may not be recoverable. Impairment, if any, is measured as the excess
of the carrying amount over the fair value based on market value (when available) or discounted expected cash flows of those assets,
and is recorded in the period in which the determination is made. Intangible assets not subject to amortization are tested annually
for impairment and more frequently if events or changes in circumstances indicate that it is more likely than not that the asset
is impaired. Development
Costs Development
costs are expensed in the period they are incurred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At December 31, 2016 and 2017, the Company
had no deferred product development costs. Cash Cash
includes all highly liquid instruments with an original maturity of three months or less at the date of purchase. The Company
maintains its cash in cash deposit accounts, which are insured by the Federal Deposit Insurance Corporation (FDIC) up to $250,000
per legal ownership. At times, the Companys accounts may exceed federally insured limits. To date, the Company has not
experienced any losses in such accounts. At December 31, 2017 and 2016, the Company had $0 and $540 in cash and no other cash
equivalents, respectively. Fair
Value of Financial Instruments The
Companys financial instruments consist of cash, accounts payable, accrued liabilities, line of credit payable, loans from
a related party, contingent consideration payable, and convertible note payable. The carrying amount of these financial instruments
approximates fair value due either to length of maturity or interest rates that approximate prevailing market rates unless otherwise
disclosed in these financial statements. Derivative
Financial Instrument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warrant-based derivative financial instruments, the
Company used the Black-Scholes option pricing model to value the derivative instruments until May 18, 2016 when a restructuring
of most current notes and the addition of more notes caused the number of authorized shares to be insufficient creating a default
and triggering all notes conversion privileges to be immediately accelerated. The Binomial Lattice Model is now used to provide
a model that the Company believes provides a more representative model of future expenses, conversion periods and length of time
to conversion than the Black Scholes based upon only the remaining short time to note maturities all existing notes have embedded
conversion features that cause all of the following accounting treatments to be utilized.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ually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Revenue
Recognition The
Company recognizes revenue in accordance with the FASB ASC Section 605-10-S99, Revenue Recognition, Overall, SEC Materials (Section
605-10-S99). Section 605-10-S99 requires that four basic criteria must be met before revenue can be recognized: (1) persuasive
evidence of an arrangement exists; (2) delivery has occurred or services rendered; (3) the fee is fixed and determinable; and
(4) collectability is reasonably assured. Business
combinations Each
investment in a business is being measured and determined whether the investment should be accounted for as a cost-basis investment,
an equity investment, a business combination or a common control transaction. An investment in which the Company do not have a
controlling interest and which the Company is not the primary beneficiary but where the Company has the ability to exert significant
influence is accounted for under the equity method of accounting. For those investments that we account for in accordance ASC
805, Business Combinations, the Company records the assets acquired and liabilities assumed at the managements estimate
of their fair values on the date of the business combination. The assessment of the estimated fair value of each of these can
have a material effect on the reported results as intangible assets are amortized over various lives. Furthermore, according to
ASC 805-50-30-5, when accounting for a transfer of assets or exchange of shares between entities under common control, the entity
that receives the net assets or the equity interests shall initially measure the recognized assets and liabilities transferred
at their carrying amounts in the accounts of the transferring entity at the date of transfer. Net
Income (Loss) Per Common Share Basic
loss per common share (EPS) is calculated by dividing the net loss available to common shareholders by the
weighted average number of common shares outstanding for the period. Diluted EPS reflects the potential dilution that could occur
if securities or other contracts to issue common stock were exercised or converted into common stock. The number of common shares
that are exercisable from warrants or converted from debt into common stock is material to affect diluted EPS results. However
since the Company shows losses for the periods presented basic and diluted loss per share are the same for all periods presented. Stock-Based
Compensation On
December 1, 2005, the Company adopted the fair value recognition provisions codified in ASC 718, Compensation-Stock Compensation.
The Company adopted those provisions using the modified-prospective-transition method. Under this method, compensation cost recognized
for all periods prior to December 1, 2005 includes: a) compensation cost for all share-based payments granted prior to, but not
yet vested as of November 30, 2005, based on the grant-date fair value and b) compensation cost for all share-based payments granted
subsequent to November 30, 2005, based on the grant-date fair value. In addition, deferred stock compensation related to non-vested
options is required to be eliminated against additional paid-in capital. The results for periods prior to December 1, 2005 were
not restated. The
Company accounts for equity instruments issued in exchange for the receipt of goods or services from parties other than employees
in accordance with AS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counterparty. There are no stock based compensation commitments in existence at December 31, 2017. Income
Taxes Potential
benefits of income tax losses are not recognized in the accounts until realization is more likely than not. The Company has adopted
the accounting standards codified in ASC 740, Income Taxes as of its inception. Pursuant to those standards, the Company is required
to compute tax asset benefits for net operating losses carried forward. Potential benefit of net operating losses have not been
recognized in these financial statements because the Company cannot be assured it is more likely than not that it will utilize
the net operating losses carried forward in future years. ASC
740-10-25 prescribes recognition thresholds that must be met before a tax position is recognized in the financial statements and
provides guidance on de-recognition, classification, interest and penalties, accounting in interim periods, disclosure, and transition.
An entity may only recognize or continue to recognize tax positions that meet a more likely than not threshold.
Based on its evaluation, the Company has concluded that there are no significant uncertain tax positions requiring recognition
in its financial statements. The
Company does not have any unrecognized tax benefits as of December 31, 2016 and 2017 that, if recognized, would affect the Companys
effective income tax rate. The Companys policy is to recognize interest and penalties related to income tax issues as components
of income tax expense. The Company did not recognize or have any accrual for interest and penalties relating to income taxes as
of December 31, 2016 and 2017. Common
Share Non-Monetary Consideration In
situations where common shares are issued and the fair value of the goods or services received is not readily determinable, the
fair value of the common shares is used to measure and record the transaction. The fair value of the common shares issued in exchange
for the receipt of goods and services is based on the stock price as of the earliest of the date at which:
i. The
counterpartys performance is complete;
ii. commitment
for performance by the counterparty to earn the common shares is reached; or
iii. the
common shares are issued if they are fully vested and non-forfeitable at that date. Share
Purchase Warrants The
Company accounts for common share purchase warrants at fair value in accordance with ASC 815, Derivatives and Hedging.
The Black-Scholes option pricing valuation method is used to determine fair value of these warrants. Use of this method requires
that the Company make assumptions regarding stock volatility, dividend yields, expected term of the warrants and risk-free interest
rates.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Each reporting period, the Company evaluates whether convertible debt to acquire stock of the Company contain provisions
that protect holders from declines in the stock price or otherwise could result in modification of the exercise price under the
respective convertible debt agreements. 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 December 31, 2017 the
Company uses a Binomial Lattice Model to judge the fair value of all of its currently outstanding derivative liabilities and to
amortize any debt discounts that may have a remaining balance. Recently and
Issued Accounting Pronouncements In
April 2015, the FASB issued ASU No. 2015-03  Interest  Imputation of Interest (Subtopic 835-30): Simplifying the
Presentation of Debt Issuance Costs. In
July 2015, the Financial Accounting Standards Board (FASB) issued Accounting Standards Update No. 2015-11,
Simplifying the Measurement of Inventory (Topic 330), (ASU 2015-11). Topic 330, Inventory, currently
requires an entity to measure inventory at the lower of cost or market, with market value represented by replacement cost, net
realizable value or net realizable value less a normal profit margin. The amendments in ASU 2015-11 require an entity to measure
inventory at the lower of cost or net realizable value. ASU 2015-11 is effective in the first quarter of fiscal year 2018 for
the Company, with early adoption permitted. The Company does not expect the adoption of this guidance to have an impact on its
condensed consolidated financial statements. In
November 2015 the FASB issued Accounting Standards Update (ASU) 2015-17, Income Taxes (Topic 740) Related to the Balance
Sheet Classification of Deferred Taxes  In
January 2016, the Financial Accounting Standards Board (FASB) issued Accounting Standards Update (ASU) 2016-01,
Financial Instruments  Recognition and Measurement of Financial Assets and Financial Liabilities (Subtopic 825-10).
In
March 2016, the FASB issued ASU No. 2016-09, Compensation  Stock Compensation (Topic 718): Improvements to Employee
Share-Based Payment Accounting. 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DEPOSIT FOR PURCHASE OF LICENSE (JOINT VENTURE PAYMENT)</t>
  </si>
  <si>
    <t>Note 4 - DEPOSIT FOR PURCHASE OF LICENSE (JOINT VENTURE PAYMENT)</t>
  </si>
  <si>
    <t>Gaming
License and Securities Purchase Agreement On
April 4, 2015, the Company instructed the escrow agent to deliver $100,000 as a deposit in good faith pursuant to the Securities
Purchase Agreement dated April 4, 2015 (the SPA) and Promissory Note dated April 6, 2015 (the Note)
to acquire all of the capital stock of El Mar Muerto Beauty Mineral, Sociedad Anonima (hereafter EMBM) a Honduras
corporation, whose sole assets consist of a Honduras gaming license for EMBMs use, which permits the operation of Eighty
(80) gaming machines in Trujillo, Eighty (80) gaming machines in La Lima, and One Hundred and Sixty (160) gaming machines in Roatan,
the largest of Hondurass bay islands, for a total purchase price of $10,000,000. On September 30, 2015, the Company amended
the Note and SPA to reflect a due date of April 6, 2016 in conjunction with the first payment of Nine Hundred Thousand Dollars
($900,000), which is due in either cash, stock, or 25% of the net revenues of EMBMs operations at the sellers option,
and the current purchase price owed was reduced to $9,900,000, which deducts the $100,000 deposit tendered on April 4, 2015 as
referenced herein. The business purpose for the amendment was to allow the Company the proper time to incorporate a Honduras corporation
in compliance with the laws of the Republic of Honduras to own the securities of EMBM and effectively be able to transact business
in that municipality. The good-faith non-refundable deposit permitted negotiation for a commitment at a later date, which the
Company will recognize upon the effective date of April 6, 2016. The assets created from this agreement were immediately impaired
for $4,900,000 and the deposit of $100,000 was also impaired causing a loss of $5,000,000. First
Amendment; Securities Purchase Agreement and Note On
September 30, 2015, the Company amended the Note and SPA to reflect a due date of April 6, 2016 in conjunction with the first
payment of Nine Hundred Thousand Dollars ($900,000), which is due in either cash, stock, or 25% of the net revenues of EMBMs
operations. The Note was also amended to reflect the current purchase price owed was reduced to $9,900,000, which deducts the
$100,000 non-refundable deposit tendered on April 6, 2015. The business purpose for this amendment was to allow the Company the
proper time to incorporate a Honduras corporation to be in compliance with the laws of the Republic of Honduras to effectively
be able to transact business in that municipality. The good-faith non-refundable deposit permitted negotiation for a commitment
at a later date. Second
Amendment; Securities Purchase Agreement Effective
November 20, 2015, the Company signed a Second Amendment (the Amendment) to the Securities Purchase Agreement (the
Agreement) with H y H Investments, S.A. (the Seller) regarding the acquisition of the gaming license
whereby the Company re-assigned the Agreement to Elite Holdings S.A., a wholly owned subsidiary owned by the Company on a jointly
and severally liable basis with the Company so as to comply with the regulatory authority of the Republic of Honduras. The Amendment
also removed any Required Approvals on part of the Seller to enter into the Agreement. The Amendment specifies that as long as
the Company is current in its payment obligations, upon good faith payment, Purchaser shall have the right to operate gaming machines
permitted under the license and proceed with the use of the license as owner of EMBM with full power and authority to contract,
license, sub-license, loan, lease, enter into contract or any other business venture in which entitles Purchaser to the benefit
of the license on behalf of the Corporation. The Amendment also clarified that the shares of EMBM would be assigned to Elite Holdings,
S.A. after the full purchase price had been tendered to the Seller. The Company will recognize the appropriate asset and liability
when performance occurs on the effective date April 6, 2016. Third
Amendment; Securities Purchase Agreement and Joint Venture Agreement On
May 20, 2016, the Company and H Y H Investments, S.A. (HYHI) executed the Third Amendment to the Securities Purchase
Agreement (the Third Amendment), pursuant to which the parties agreed to further clarify and amend and restate certain
provisions of the Original Purchase Agreement, First Amendment and Second Amendment (the Original Purchase Agreement).
Pursuant to the terms of the Third Amendment, the parties mutually agreed to cancel the Original Purchase Agreement dated April
6, 2015, in exchange for a new Joint Venture Agreement (the Joint Venture) executed on even date therewith, pursuant
to which the Company and HYHI agreed to create a joint venture relationship using Elite Data Holdings S.A., a Honduras corporation,
a wholly-owned subsidiary of Elite Gaming Ventures LLC, a Florida limited liability company (EVG), a wholly-owned
subsidiary of the Company, and a distributor license from HYHI and El Mar Muerto Beauty Mineral, S.A., a Honduras corporation
(EMBM) to establish gaming operations (the Purpose) by distributing and maintaining a total
of eighty (80) slot machines in the cities of La Lima, Cortes; eighty (80) slot machines in the cities of Trujillo, Colon; and
One Hundred and Sixty (160) slot machines in Roatan in the bay island of Honduras. In addition, the Company and EVG agreed to
pay HYHI consideration in the total amount of USD $10,000,000 (the Total Consideration), including, but not limited
to a convertible note, a revenue share plan, and an initial amount of $100,000, which was paid in the Original Purchase Agreement,
as amended, and is the same $100,000 deposit described in this Note 4. This agreement was terminated March 14, 2017.</t>
  </si>
  <si>
    <t>RELATED PARTY TRANSACTIONS</t>
  </si>
  <si>
    <t>NOTE 5 - RELATED PARTY TRANSACTIONS</t>
  </si>
  <si>
    <t>Myers
 Line of Credit (LOC) The
principal amount due Sarah Myers (director and executive officer of the Company, the related party) at December 31, 2016 and 2015
was $149,500 and $136,960, respectively, represents an unsecured promissory note and addendums (Myers  LOC).
These amounts are unsecured and bear interest at the rate of 12% per annum. The Myers  LOC has been amended to be due and
payable on May 18, 2017. The accrued interest under the Myers  LOC as of December 31, 2016 and 2017 was $60,147 and $75,097,
respectively. At December 31, 2017. Ms. Myers is no longer a related party Sixth
Amendment to Line of Credit On
May 18, 2016, the Company and Sarah Myers, an individual (and also the President, Chief Operating Officer and Director of the
Company) (Myers) executed the Sixth Amendment to the Line of Credit Agreement (the Sixth Amendment),
pursuant to which the parties mutually agreed to cancel and otherwise terminate the effectiveness of Revolving Line of Credit
Agreement (the Original LOC Agreement) dated September 1, 2013, as amended, up to a total amount of USD$50,000 for
the purposes of providing Company with working capital, as needed from time to time, as set forth in the executed Promissory Note
(the Original Myers Note) dated on even date therewith, in the original amount of USD $50,000 (collectively referred
to as the Original Agreements), whereby Myers would no longer extend any funds to the Company, pursuant to the terms
of the Original Agreements, in exchange for the issuance of an amended and restated convertible redeemable note (the Amended
and Restated Note) in the principal amount of $175,000.00, at ten percent (10%) interest per annum commencing on January
1, 2016 (the Effective Date), due and payable to Myers by Company in seven (7) separate equal quarterly payments
of Twenty-Fifty Thousand Dollars (USD $25,000), plus accrued interest to date, due on the first day of each quarter beginning
on the date of the first quarter following the date of execution of this Note (each a Maturity Date), convertible
into shares of the Companys common stock at a conversion price equal to the lesser of $0.01 per share or a discount of
fifty-eight percent (58%) of the lowest trading price for the ten (10) prior trading days, subject to aggregate conversion limitations
of 4.99% and other terms and conditions set forth therein. Baker
Myers  Asset Purchase and Convertible Note  ClassifiedRide On
January 13, 2014, the Company entered into an asset purchase agreement with Baker Myers and Associates, LLC (Baker Myers)
to acquire certain assets including, www.classifiedride.com, an online classified listing website where private sellers can buy,
sell, and trade their vehicle. Ms. Myers is the managing member and sole owner of Baker Myers, and also serves as an Officer and
Director of the Company. As of December 31, 2014, pursuant to GAAP ASC 805-50-30, the transaction carrying value of the assets
rather than the fair value were recorded to the transaction as it was being made by a related party. A convertible note totaling
$587,564 was amended to reflect the carrying value that carries an interest rate of 8% per annum. The Maturity Date of the Note
is January 13, 2017. Upon default of the Note, the interest rate increases to 10%. Pursuant to the Note, Baker Myers may convert
all or any part of the outstanding and unpaid principal amount of this Note within 180 days from the date of the note into fully
paid and non-assessable shares of Common Stock at the conversion price of $.05 per share with a limitation of 4.99% of the total
shares of common stock of the Company outstanding. The Note also contains a $2,000 per day fee for failure to deliver common stock
to the Holder upon three days delivery. At December 31, 2016, the note balance and accrued interest was $500,000 and $82,277,
respectively. Baker
Myers  Asset Purchase and Stock Consideration  Autoglance On
January 15, 2014, the Company entered into an Agreement with Baker Myers for 51% of the membership interest of Autoglance, LLC,
a Tennessee Limited Liability Company, and with it majority control over all owned assets of Autoglance, LLC, including the website
www.autoglance.com (collectively Autoglance) for 765,000 shares the Companys common stock as consideration. All
related party notes are in default either from exceeding maturity dates, lack of payment or from a lack of sufficient authorized
common shares to which the note may be converted. Baker
Myers Note and Share Cancellation and Exchange Agreement On
May 18, 2016, the Elite Data Services, Inc. (the Company) Company and Baker Myers and Associates LLC, a Nevada limited
liability company (Baker Myers, an entity owned by Sarah Myers, the President, Chief Operating Officer and
Director of the Company ) executed a Note and Share Cancellation and Exchange Agreement (the Share Exchange Agreement),
with respect to that certain unsecured Promissory Note (the Original Baker Myers Note) dated on or about January
13, 2013, in the original amount of $587,500 (the Original Amount), pursuant to which Baker Myers agreed to forego
and waive any and all right in, entitlement to or interest in (A) a total of $87,500 in principal, a total of $92,465 in accrued
interest, late charges, reimbursable attorneys fees, reimbursable expenses and any other sums due and payable under the
Original Baker Myers Note totaling $179,965 (the Cancelled Amount) as of the date of execution (the Effective
Date), any future payments due under the Original Baker Myers Note and all or any other of Baker Myerss rights under
the Cancelled Amount of the Original Baker Myers Note, thereby extinguishing and canceling the Cancelled Amount of the Original
Baker Myers Note and terminating any and all of Companys obligations thereunder, (B) the Shares (hereinafter also referred
to as the Cancelled Shares) in exchange for the issuance an Option Agreement (the Option Agreement),
registered in the Baker Myerss name to purchase up to a certain number of membership interests (the EDM Membership
Interest) of Elite Data Marketing LLC, a Florida limited liability company (the EDM), in an amount totaling
one hundred percent (100%) of the ownership interest in EDM (the Option 1), (B) the issuance by Company to Baker
Myers of a three-year cashless common stock purchase warrant (the Warrant No. BM-1) for the right
to purchase a total of 3,000,000 shares of Series B Preferred Stock of the Company (the Preferred Warrant Shares),
at a purchase price of $0.001 per share, with certain rights and preferences as set forth in the certificate of designation (the
Certificate of Designation of Series B Preferred), in exchange for the Cancelled Shares, as referenced in the Share Exchange
Agreement, and (C) the issuance of an amended and restated convertible redeemable note (the Redeemable Note) in
the aggregate principal face amount of Five Hundred Thousand Dollars (US$500,000), at ten percent (10%) interest per annum commencing
on date of execution (the Effective Date), due and payable by the Company in eight (8) separate equal quarterly
payments of Sixty-Two Thousand Five Hundred Dollars (USD $62,500), plus accrued interest to date, due on the first day of each
quarter beginning on the date of the first quarter following the date of execution of this Original Baker Myers Note, convertible
into shares of the Companys common stock at a conversion price equal to the lesser of $0.01 per share or a discount of
fifty-eight percent (58%) of the lowest trading price for the ten (10) prior trading days, subject to aggregate conversion limitations
of 4.99% and other terms and conditions set forth therein New
Company Subsidiary  Elite Data Marketing LLC On
May 20, 2016, the Company executed an Assignment of Ownership Interest with its newly formed subsidiary, Elite Data Marketing
LLC, pursuant to which the Company assigned and transferred (A) a certain amount of Companys ownership interest held in
www.classifiedride.com, an online classified listing website (the ClassifiedRide), equal to an aggregate total of
one hundred percent (100%) of the ownership interest of the ClassifiedRide asset (the ClassifiedRide Asset), acquired
by the Company from Baker Myers, on or about January 13, 2014, and (B) a certain amount of Companys ownership interest
in Autoglance LLC, a Tennessee limited liability company (the Autoglance), equal to an aggregate total of fifty-one
percent (51%) of the units of membership interest (the Autoglance Units), including, but not limited to, the majority
control over all owned assets of Autoglance, acquired by the Company from Baker Myers, on or about January 15, 2014. Disposed
of January 2017, below. Note
Cancellation and Assignment; Transfer of Subsidiary On
March 14, 2017, Company executed a note cancellation agreement and assignment with Baker &amp; Myers &amp; Associates LLC which
resulted in Elite Data Marketing LLC being assigned and transferred from the Company to Baker Myers, and such entity no longer
being a subsidiary of the Company, with no further operational effect or obligation to the Company.</t>
  </si>
  <si>
    <t>PROMISSORY NOTE</t>
  </si>
  <si>
    <t>Note 6 - PROMISSORY NOTE</t>
  </si>
  <si>
    <t xml:space="preserve">Tarpon
Bay Partners  Line of Credit In
conjunction with the Equity Line as discussed in Note 15 below, the Company issued a promissory note to Tarpon Bay Partners for
$50,000, due on January 31, 2016, with 10% interest per annum as consideration for transaction costs incurred by Tarpon. The $50,000
of transaction costs will be treated as a note discount under current Generally Accepted Accounting Principles and the discount
will be amortized as costs related to equity financing issuances. At December 31, 2017, the principal balance of the note and
accrued interest was $50,000 and $12,110, respectively. Tarpon
Bay Partners  Line of Credit  Termination Agreement and Convertible Note On
May 24, 2016, the Company and Tarpon Bay Partners LLC (Tarpon) executed a Termination Agreement (the Termination
Agreement), in which the parties agreed to cancel the original Equity Purchase Agreement (the Original Purchase
Agreement), dated July 14, 2015 (except for the original Promissory Notes (the Original Tarpon Note) which
was amended and restated as set forth below), in the original amount of USD $50,000.00, issued by the Company to Tarpon as additional
compensation pursuant to Original Purchase Agreement), which gave the Company the right to issue and sell to Tarpon any of the
Five Million Dollars ($5,000,000) of the Companys common stock, In
exchange for the Termination Agreement, the Company agreed to (a) amend and restate the terms of the Original Tarpon
Note, in the form of the issuance of an amended and restated convertible redeemable note (the Amended Tarpon Note),
in the principal amount of $50,000.00, at ten percent (10%) interest per annum commencing on July 14, 2015 (the Effective
Date), to be due and payable to Tarpon by Company in four (4) separate equal quarterly payments of Twelve Thousand Five
Hundred Dollars (USD $12,500), plus accrued interest to date, due on the first day of each quarter beginning on July 1, 2016, convertible
into shares of the Companys common stock at a conversion price equal to fifty-eight percent (58%) of the lowest trading
price for the ten (10) prior trading days, subject to aggregate conversion limitations of 9.99% and other terms and conditions
set forth therein , and (b) execute a new Equity Purchase Agreement (the New Purchase Agreement), pursuant
to which the Company would have the right to issue and sell to Tarpon a total of Fifteen Million Dollars ($15,000,000) of the
Companys common stock, under the same terms as the Original Purchase Agreement, except for no additional compensation in
lieu of the Amended Tarpon Note, to be executed on such mutually agreed upon date in the future after the Company is current on
all SEC filings and is relisted on the Over-the-Counter (OTC) OTCBB and OTCQB markets. Redeemable
Note for Unpaid Invoices On
May 18, 2016, the Company and JMS Law Group PLLC (JMS) executed a settlement letter (the Settlement Letter)
in which the parties agreed to settle unpaid invoices for services rendered by JMS to the Company in the amount of $20,000, and
further agreed to pay JMS a total of $7,500 for continued services to the Company until July 31, 2016. Pursuant
to the terms of the Settlement Letter, the Company issued to JMS a six month convertible redeemable note (the Note) in
the principal amount of USD $27,500, at a rate of ten percent (10%) per annum commencing on date of issuance ,
convertible into shares of the Companys common stock at a conversion price equal to the lesser of $0.01 per share or a
discount of fifty-eight percent (58%) of the lowest trading price for the ten (10) prior trading days, and other customary
and standard terms and conditions set forth therein. At December 31, 2017, the principal balance of the note and accrued
interest were $27,500 and $5,508, respectively. Termination
Agreement to Definitive Agreement for the acquisition of a new subsidiary Company
and Properties of Merit Inc. (POM) are parties to that certain Definitive Agreement, dated May 20, 2016, incorporated
by reference in Form 8K filed with the SEC on May 24, 2016, pursuant to which the Company agreed to acquire one hundred percent
(100%)of the ownership interest in POM, in the form of three (3) separate closings with the first closing originally anticipated
on or before May 27, 2016, subject to certain performance requirements of both parties prior to each closing. On
July 22, 2016, Elite Data Services, Inc. (the Company) and Properties of Merit Inc. (POM) executed
a Termination Agreement, pursuant to which the parties mutually agreed to terminate the Definitive Agreement dated May 20, 2016,
incorporated by reference in Form 8K filed with the SEC on May 24, 2016, pursuant to which the Company agreed to acquire one hundred
percent (100%)of the ownership interest in POM, in the form of three (3) separate closings, due to, among other reasons, certain
events that occurred subsequent to the date of execution of the Definitive Agreement, including, but not limited to, the Companys
inability to (i) become current in its reporting obligations with the Securities and Exchange Commission, and (ii) obtain the
financings required to complete the first and subsequent closings to finance the ongoing activities of POM within a reasonable
period of time. The
Termination Agreement included amongst other provisions, a mutual release of each party related to any future rights and claims
against the other, except that the Company is required to repay POM for advances made to Company pursuant to the executed definitive
agreement in the total amount of Seventeen Thousand Five Hundred Dollars (USD $17,500.00), on the terms set forth in executed
amended convertible redeemable note (the Amended Note), which replaces the original note set forth in the Definitive
Agreement. The POM note was assigned to Birch First Advisors LLC in 2017. At December 31, 2017, the principal balance of the note
and accrued interest were $ 17,500 and $3,722, respectively. Adar
Bays LLC On
June 16, 2015, the Company issued a 6% Convertible Note (the Adar Note) to Adar Bays, LLC (Adar) in
the principal amount of $52,500 receiving cash proceeds of $45,000 after payment or related legal and broker fees. The Adar Note
bears interest at the rate of 6% per annum and is due June 16, 2016 (the Maturity Date). The embedded conversion
option qualifies for derivative accounting and bifurcation under ASC 815-15 Derivatives and Hedging. Pursuant to ASC 815,  Derivatives
and Hedging. EMA
Financial, LLC On
July 14, 2015, (the Note Issuance Date), the Company entered into a Securities Purchase Agreement (the SPA)
with EMA Financial, LLC (EMA), whereby EMA agreed to invest $156,500 (the Note Purchase Price) in
our Company in exchange for a convertible promissory note (the Note). The Company netted cash proceeds $135,000
after brokerage and legal fees aggregating $21,500 was disbursed at closing. Additionally, the Company issued to EMA 100,000 shares
of Common Stock of the Company as a loan fee. Pursuant to the SPA, on July 14, 2015, we issued a convertible promissory note (the
Note) to EMA, in the original principal amount of $156,500 (the Note Purchase Price), which bears
interest at 12% per annum. All outstanding principal and accrued interest on the Note is due and payable on the maturity date,
which is July 14, 2016 (the Maturity Date). EMA may extend the Note Maturity Date by providing written notice at
least five days before the Note Maturity Date. However, EMA may only extend the Note Maturity Date for up to an additional one-year
period. Any amount of principal or interest that is due under the Note, which is not paid by the Note Maturity Date, will bear
interest at the rate of 24% per annum until it is paid (the Note Default Interest). The Note is convertible by EMA
into shares of our common stock at any time on the date which is six (6) months following the Issue Date (Prepayment Termination
Date). At any time before the Prepayment Termination Date, the Company shall have the right, exercisable on not less than
five (5) Trading Days prior written notice to EMA of this Note, to prepay the outstanding balance on this Note (principal and
accrued interest), in full. The conversion price is the lower of: i) the closing sale price of the Common Stock on the Principal
Market on the Trading Day immediately preceding the closing date, and (ii) 60% of the lowest sale price for the Common Stock on
the Principal Market during the 20 consecutive Trading Days immediately preceding the Conversion Date. EMA does not have the right
to convert the Note into Common Stock if such conversion would result in EMAs beneficial ownership exceeding 4.9% of our
outstanding Common Stock at that time. At December 31, 2017, EMA has converted a total of $16,661 of principal into shares of
the Companys common stock. The principal balance of the note and accrued interest were $139,839 and $26,489, respectively. Birch
First Capital Fund, LLC On
August 16, 2013, Birch First Capital Fund, LLC, a Delaware limited liability company, and/or Birch First Capital Management, LLC,
as its manager (collectively, Birch First Capital) filed a complaint against the Company in the 15 th th The
parties agreed to amend certain parts of the Amended and Restated Note. As of December 31, 2015, Birch and the Company had not
specified the terms of any such amendment, but, at the mutual agreement of the parties, no shares have been issued pursuant to
the Amended and Restated Note. As of December 31, 2015, the balance outstanding on the Note was $225,000, accrued interest was
$2,663 and the discount was $175,445. First
Amendment to the Settlement Agreement On
May 18, 2016, the Company and Birch First Capital Fund LLC (Birch First Capital) and Birch First Advisors LLC (Birch
Advisors) executed the First Amendment to the Settlement Agreement (the First Amendment), pursuant to which
the parties mutually agreed to amend and restate the amended and restated convertible debenture (the Original Amended Note)
in the original amount of USD $300,000 (the Original Amended Note Amount), the convertible debenture (the Original
New Note) in the original amount of USD $300,000 (the Original New Note Amount) and the original consulting
agreement (the Original Consulting Agreement) dated on or about July 23, 2015, to reflect the following: (a) the
execution of an Amended and Restated Convertible Redeemable Note (the Amended and Restated Redeemable Note No.1)
in the principal amount of USD $400,000, at a rate of ten percent (10%) per annum with interest commencing on July 23, 2015, convertible
into shares of the Companys common stock at a conversion price equal to the lesser of $0.01 per share or a discount of
fifty-eight percent (58%) of the lowest trading price for the ten (10) prior trading days, and other terms and conditions set
forth therein, (b) the issuance by Company to Birch First Capital a three-year cashless stock purchase warrant (the
Warrant No.1) for the right to purchase a total of 4,000,000 shares of Series B preferred Stock of the Company (the
Preferred Warrant Shares), at a purchase price of $0.001 per share, on the terms and conditions set forth therein,
(c) the execution of an Amended and Restated Convertible Redeemable Note (the Amended and Restated Redeemable Note No.
2) in the principal amount of USD $300,000, at a rate of ten percent (10%) per annum commencing on July 23, 2015, convertible
into shares of the Companys common stock at a conversion price equal to the lesser of $0.01 per share or a discount of
fifty-eight percent (58%) of the lowest trading price for the ten (10) prior trading days, subject to aggregate conversion limitations
of 4.99% and other terms and conditions set forth therein, (d) the execution of an Amended and Restated Consulting Agreement (the
Amended and Restated Consulting Agreement) on the terms and conditions set forth therein, including, but not limited
to, for a period of twenty-four (24) months, with consideration payable to Birch Advisors and/or its assigns in cash in the amount
of Ten Thousand Dollars ($10,000.00) per month, including, any and all payments set forth Amended and Restated Redeemable Note
No.2, and the issuance by the Company to Birch First Advisors and/or assigns a three-year cashless stock purchase
warrant (the Warrant No.2) for the right to purchase up to 1,000,000 shares of common stock of the Company (the
Common Warrant Shares) each month a strike price of $0.001 per share (the Exercise Price), and (e)
the acceptance by the Company of the execution of the Assignment of Amended and Restated Redeemable Note No.2 (hereinafter referred
to as the Assigned Note) between Birch Advisors and Birch First Capital, in which Birch Advisors agreed to assign
the ownership interest of Assigned Note to Birch First Capital, on the terms and conditions set forth therein, of which the Company
was not a party, however, provided consent at the request of Birch Advisors and Birch First Capital. In addition, each of the
agreements contains customary representations and warranties provisions. During
2017 several assignments in were made so that at December 31, 2017, the principal balance of the notes and accrued interest were
$1,800,000 and $419,501, respectively. JSJ
Investments Inc. On
June 11, 2015, the Company issued a 12% Convertible Note (the JSJ Note) to JSJ Investments, Inc, (JSJ)
in the principal amount of $100,000 receiving cash proceeds of $88,000 after payment of related legal and broker fees. The JSJ
Note bears interest at the rate of 12% per annum, and was due December 11, 2015 (the Maturity Date).
The embedded conversion option qualifies for derivative accounting and bifurcation under ASC 815-15 Derivatives and Hedging Derivatives and Hedging LG
Capital Funding, LLC On
June 16, 2015, the Company issued a 6% Convertible Note (the LG Note) to LG Capital Funding, LLC (LG)
in the principal amount of $52,500 receiving cash proceeds of $45,000 after payment or related legal and broker fees. The LG Note
bears interest at the rate of 6% per annum and is due June 16, 2016 (the Maturity Date). The embedded conversion
option qualifies for derivative accounting and bifurcation under ASC 815-15 Derivatives and Hedging. Pursuant to ASC 815,  Derivatives
and Hedging. Rimlinger
Note On
or about January 10, 2017, the Company and Charles Rimlinger, an individual (the former Chief Executive Officer and Director
of the Company) (the "Rimlinger") executed a Separation and Settlement Agreement (the Rimlinger Settlement
Agreement), pursuant to the termination of his service as an officer and director of the Company, in exchange for the issuance
of a one year Convertible Redeemable Note (the "Rimlinger Note") in the principal amount of USD $40,000, at a rate of
ten percent (10%) per annum commencing on date of issuance, convertible into shares of the Company's common stock at a conversion
price equal to the lesser of $0.01 per share or a discount of fifty-eight percent (58%) of the lowest trading price for the ten
(10) prior trading days, and other terms and conditions set forth therein. The Note balance and accrued interest at December 31,
2017 were $40,000 and $3,900, respectively. Ricketts
Note On
or about January 10, 2017, the Company and Dr. James G. Ricketts, an individual (the former Chairman of the Board and VP
of Investor Relations of the Company) (the "Ricketts") executed a Separation and Settlement Agreement (the Ricketts
Settlement Agreement) in which the parties terminated both the Contractor Agreement (Ricketts Contractor)
dated on or about May 18, 2016, and the Board Member Service Agreement (Ricketts Board Agreement) dated on or about
May 18, 2016, in exchange for the issuance of a one year Convertible Redeemable Note (the "Ricketts Note") in the principal
amount of USD $40,000, at a rate of ten percent (10%) per annum commencing on date of issuance, convertible into shares of the
Company's common stock at a conversion price equal to the lesser of $0.01 per share or a discount of fifty-eight percent (58%)
of the lowest trading price for the ten (10) prior trading days, and other terms and conditions set forth therein. The Note balance
and accrued interest at December 31, 2017 were $40,000 and $3,900, respectively. Ricketts returned 500,000 Series B Preferred
shares in settlement valued at $2,500,000 recorded as a gain on settlement in the financial statements included in this filing. Antol
Note On
January 10, 2017, the Company and Stephen Antol, an individual (the former Chief Financial Officer, Secretary and Treasurer of
the Company) (the "Ricketts") executed a Separation and Settlement Agreement (the Settlement Agreement)
in which the parties terminated the Contractor Agreement (Antol Contractor) dated on or about May 18, 2016, in exchange
for the issuance of a one year Convertible Redeemable Note (the "Antol Note") in the principal amount of USD $40,000,
at a rate of ten percent (10%) per annum commencing on date of issuance, convertible into shares of the Company's common stock
at a conversion price equal to the lesser of $0.01 per share or a discount of fifty-eight percent (58%) of the lowest trading
price for the ten (10) prior trading days, and other terms and conditions set forth therein. The Note balance and accrued interest
at December 31, 2017 were $40,000 and $3,900, respectively. Antol returned 500,000 Series B Preferred shares in settlement valued
at $2,500,000 recorded as a gain on settlement in the financial statements included in this filing. WOD
Note On
August 26, 2016, WOD Markets LLC advanced a total of Forty Thousand Dollars ($40,000) to DEAC for the purposes of funding the
completion of DEACs audit and required SEC filings, secured by two (2) separately executed Convertible Redeemable Notes
(WOD Notes). These notes bear no interest and are repayable should the acquisition of WOD Markets LLC fails to be
completed within the terms of the amended purchase agreement and subsequent joint venture agreement that terminates if not funded
December 31, 2018. At
December 31, 2017, the Note balance and accrued interest were $40,000 and $5,395, respectively. JSM
Law Group Note In
2017, $500,000 of the outstanding HYHI Note and its accrued interest was assigned to JSM Law Group. The note holds the same components
from the amended note with 10% interest and conversion rights at 50% of the five day average closing price prior to conversion.
The note will be due April 1, 2018. The principal and accrued interest balance at December 31, 2017 was $500,000 and $115,420,
respectively. The
components of the convertible notes payable discussed in Note 6 at December 31, 2017 are as follows:
Principal
Amount Unamortized
Discount Net
Current
portion convertible notes 5,578,392 6,486 5,571,906
$ 5,578,392 $ 6,486 $ 5,571,906 </t>
  </si>
  <si>
    <t>DERIVATIVE INSTRUMENT LIABILITIES</t>
  </si>
  <si>
    <t>NOTE 7. DERIVATIVE INSTRUMENT LIABILITIES</t>
  </si>
  <si>
    <t xml:space="preserve">The
fair market value of the derivative instruments liabilities at December 31, 2017, was determined to be $5,721,145 with the following
assumptions: (1) risk free interest rate of 0.9% to 1.28%, (2) remaining contractual life of 0.01, (3) expected stock price volatility
of 263% to 450%, and (4) expected dividend yield of zero. Based upon the change in fair value, the Company has recorded a loss
on derivative instruments for the year ended December 31, 2017, of $20,970,383 and a corresponding increase in the derivative
instruments liability.
Derivative
Liability as of Derivative
Liability as of Loss
for the year ended
December
31, 2016 December
31, 2017 December
31, 2017
Notes $ 5,721,145 $ 28,070,530 $ 22,349,385
Amount
allocated to note discounts at inception 1,379,002
Loss
for year ended December 31, 2017 $ 20,970,383 </t>
  </si>
  <si>
    <t>FAIR VALUE MEASUREMENT</t>
  </si>
  <si>
    <t>NOTE 8. FAIR VALUE MEASUREMENT</t>
  </si>
  <si>
    <t>The
Company values its derivative instruments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3  Pricing inputs include significant inputs that are generally less observable from objective sources. These inputs may
be used with internally developed methodologies that result in managements best estimate of fair value. The
Companys financial instruments consisted of cash, prepaid expense, deposit, accounts payable and accrued liabilities, line
of credit, loan from stockholders and convertible debt. The estimated fair value of cash, prepaid expense, deposit, accounts payable
and accrued liabilities, line of credit, loan from stockholders approximates its carrying amount due to the short maturity of
these instruments. The recognition of the derivative values of convertible debt are based on the weighted-average Black-Scholes
option pricing model, which the Companys classifies as a level three of the fair value measurement hierarchy. The
derivative liabilities are measured at fair value using quoted market prices and estimated volatility factors based on historical
quoted market prices for the Companys common stock, and are classified within Level 3 of the valuation hierarchy. The
following table provides the assets and liabilities carried at fair value measured on a recurring basis as of December 31, 2017.
Level
1 Level
2 Level
3 Total
Derivative
Liabilities $ - $ - $ 28,070,530 $ 28,070,530
The
following table provides the assets and liabilities carried at fair value measured on a recurring basis as of December 31, 2016.
Level
1 Level
2 Level
3 Total
Derivative
Liabilities $ - $ - $ 5,721,145 $ 5,721,145
As
of December 31, 2017, the Company had a derivative liability amount of $28,070,530 which was classified as a Level 3 financial
instrument.</t>
  </si>
  <si>
    <t>EQUITY INCENTIVE PLAN</t>
  </si>
  <si>
    <t>NOTE 9. EQUITY INCENTIVE PLAN</t>
  </si>
  <si>
    <t>Effective
October 15, 2015, the Company adopted the Equity Incentive Plan (the Plan) whereby the Company may issue common
stock, not to exceed 25,000,000 shares of common stock of the Company (the  Stock Award Stock
Awards Option Options
Stock ISOs Code NQSOs
Pursuant
to the Plan, the exercise price of stock awards or options granted under the plan which are designated as NQSOs shall not
be less than 85% of the fair market value of the stock subject to the Option on the date of grant, and not less than 65% of the
fair market value of the stock subject to the Stock Award on the date of grant. To the extent required by applicable laws, rules
and regulations, the exercise price of a NQSO granted to any person who owns, directly or by attribution of stock possessing more
than ten percent of the total combined voting power of all classes of stock of the Company or of any Subsidiary (a Ten
Percent Stockholder) shall in no event be less than 110% of the fair market value of the stock covered by the Stock
Award or Option at the time the Stock Award or Option is granted. Pursuant
to the Plan, the exercise price of stock awards or options granted under the Plan which are designated as ISOs shall not
be less than the fair market value of the stock covered by the stock award or option at the time the option is granted. The exercise
price of an ISO granted to any Ten Percent Stockholder shall in no event be less than 110% of the fair market value. The
fair market value is defined as the closing price of such stock on the date before the date the value is to be determined on the
principal recognized securities exchange or recognized securities market on which such stock is reported. If selling prices are
not reported, its fair market value shall be the mean between the high bid and low asked prices for such stock on the date before
the date the value is to be determined (or if there are no quoted prices for such date, then for the last preceding business day
on which there were quoted prices). If there is no established market for the stock, the fair market value will be determined
in good faith by the Administer. The Administer will either be the Board of Directors or an Administer appointed by the Board
of Directors. We do not have outstanding stock awards or options to purchase shares of our common stock under the Plan at December
31, 2017.</t>
  </si>
  <si>
    <t>STOCKHOLDERS' EQUITY</t>
  </si>
  <si>
    <t>Note 10 - STOCKHOLDERS' EQUITY</t>
  </si>
  <si>
    <t>Authorized The
Company is authorized to issue 250,000,000 shares of preferred stock, having a par value of $0.0001 per share, and 500,000,000
shares of common stock, having a par value of $0.0001 per share. Effective
October 15, 2015, the Company Restated its Articles of Incorporation and Bylaws, and Equity Incentive Plan increasing the total
number of shares of stock of all classes which we shall have authority to issue from 60,000,000 shares to 750,000,000 shares,
of which the Common Stock, $0.0001 par value per share, was increased from 50,000,000 shares to 500,000,000 shares (hereinafter
called Common Stock) and of which the Preferred Stock, $0.0001 par value per share, was increased from 10,000,000
shares to 250,000,000 shares (hereinafter called Preferred Stock). On
May 17, 2016, the Company designated 100,000,000 shares of preferred stock as Series B Convertible Preferred Stock. This series
ranks senior to all non-parity stock and votes as if converted at 1,000 shares of common stock for each share of preferred outstanding.
This Series B also votes as a class. The Series B shares are convertible up to 25% of the originally issued shares per quarter
ending on each calendar quarter. If common shares are issued below $1.00 per share while any Series B stock is outstanding , the
Company is required to issue additional shares of Series B shares so as the issuance of common shares is non-dilutive to the Series
B shareholder. The outstanding shares of Preferred Series B will be multiplied by a fraction whose numerator is the number of
common shares issued at less then $1.00 and the denominator of which is the number of common shares outstanding immediately before
the issuance of the dilutive shares. Equity
Purchase Agreement and Registration Agreement with Tarpon Bay Partners LLC On
July 14, 2015, we entered into an Equity Purchase Agreement (the Purchase Agreement or Equity Line) and
Registration Rights Agreement (the Registration Agreement) with Tarpon Bay Partners LLC (Tarpon) whereby
Tarpon is obligated, providing the Company has met certain conditions, including the filing of a Form S-1 Registration Statement
for the shares to be acquired, to purchase up to $5,000,000 of the Companys common stock at the rates set forth in the Purchase
Agreement. In conjunction with the Equity Line, the Company issued a promissory note to Tarpon for $50,000, due on January 31,
2016, with 10% interest per annum as consideration for transaction costs incurred by Tarpon. The $50,000 of transaction costs
will be treated as a reduction in additional paid-in capital since the transaction costs relate to equity financing. The
Purchase Agreement has a term of two-years (the term) and may be terminated sooner by the Company or if Tarpon has
purchased a total of $5,000,000 of the Companys common stock before the expiration of the term. During the term of the Purchase
Agreement, the Company may at any time deliver a Put Notice to Tarpon thereby requiring Tarpon to purchase a certain
dollar amount (the Investment Amount) in exchange for a portion of the Shares (the Put), determined by
an estimated amount of Shares equal to the investment amount indicated in the Put Notice divided by the closing bid price of the
Companys common stock on the trading day (the Closing Price) immediately preceding the date the Put Notice was
given (the Put Date), multiplied by one hundred twenty-five percent (125%) (the Estimated Put Shares).
On the trading date preceding the delivery date of such Shares, Tarpon shall deliver payment for the Shares equal to the Companys
requested Investment Amount. Subject
to certain restrictions, the purchase price for the Shares is equal to ninety percent (90%) of the lowest closing bid price, quoted
by the exchange or principal market Companys Common Stock is traded on, on any trading day during the ten (10) trading days
immediately after the date the Company delivers to Tarpon a Put Notice in writing requiring Tarpon (the Valuation Period)
to purchase the applicable number of Shares of the Company, subject to certain terms and conditions of the Purchase Agreement.
In the event the number of Estimated Put Shares initially delivered to Tarpon is greater than the Put Shares purchased by Tarpon
pursuant to such Put Notice, then immediately after the Valuation Period Tarpon shall deliver to the Company any excess Estimated
Put Shares associated with such Put Notice. If the number of Estimated Put Shares delivered to Tarpon is less than the Put Shares
purchased by Tarpon pursuant to a Put Notice, then immediately after the Valuation Period the Company shall deliver to Tarpon
the difference between the Estimated Put Shares and the Put Shares issuable pursuant to such Put Notice. The
number of Shares sold to Tarpon shall not exceed the number of such Shares that, when aggregated with all other shares of common
stock of the Company then beneficially owned by Tarpon, would result in Tarpon owning more than 9.99% of all of the Companys
common stock then outstanding. Additionally, Tarpon may not execute any short sales of the Companys common stock. Further,
the Company has the right, but never the obligation to draw down on the total of $5,000,000. The Purchase Agreement also contains
other customary and standard provisions. On
May 24, 2016, the Company and Tarpon Bay Partners LLC (Tarpon) executed a Termination Agreement (the Termination
Agreement), in which the parties agreed to cancel the original Equity Purchase Agreement (the Original Purchase Agreement),
dated July 14, 2015 (except for the original Promissory Notes (the Original Tarpon Note) which was amended and restated
as set forth below), in the original amount of USD $50,000.00, issued by the Company to Tarpon as additional compensation pursuant
to Original Purchase Agreement), which gave the Company the right to issue and sell to Tarpon any of the Five Million Dollars
($5,000,000) of the Companys common stock. In
exchange for the Termination Agreement, the Company agreed to: (a) amend and restate the terms of the Original Tarpon Note, in
the form of the issuance of an amended and restated convertible redeemable note (the Amended Tarpon Note), in the
principal amount of $50,000.00, at ten percent (10%) interest per annum commencing on July 14, 2015 (the Effective Date),
to be due and payable to Tarpon by Company in four (4) separate equal quarterly payments of Twelve Thousand Five Hundred Dollars
(USD $12,500), plus accrued interest to date, due on the first day of each quarter beginning on July 1, 2016, convertible
into shares of the Companys common stock at a conversion price equal to fifty-eight percent (58%) of the lowest trading
price for the ten (10) prior trading days, subject to aggregate conversion limitations of 9.99% and other terms and conditions
set forth therein , and (b) execute a new Equity Purchase Agreement (the New Purchase Agreement), pursuant to
which the Company would have the right to issue and sell to Tarpon a total of Fifteen Million Dollars ($15,000,000) of the Companys
common stock, under the same terms as the Original Purchase Agreement, except for no additional compensation in lieu of the Amended
Tarpon Note, to be executed on such mutually agreed upon date in the future after the Company is current on all SEC filings and
is relisted on the Over-the-Counter (OTC) OTCBB and OTCQB markets. Issued
and Outstanding Preferred
Stock At
December 31, 2016 and 2017, there were 2,100,000 and 1,100,000 shares of preferred stock Series B outstanding, respectively. On
May 18, 2016, the Company issued a total of 2,000,000 shares of Series B Preferred Stock to two (2) separate parties in the
amount of 1,000,000 shares each to Ricketts and Antol, respectively, pursuant to the executed Ricketts Subscription Agreement
and Antol Subscription Agreement. The Series B Preferred shares were offered and sold to the parties in a private
placement transaction in reliance upon exemptions from registration pursuant to Section 4(2) of the Securities Act of 1933, as
amended. The Company based such reliance on certain representations made by each of the parties to the Company including
that each of the parties were accredited investor s as defined in Rule 501 of Regulation D. In
August 2016, 100,000 shares of preferred stock were issued in conjunction with the second closing of the WOD Amended Acquisition
Agreement. In
January 2017, 1,000,000 shares of Series B Preferred were returned and cancelled, 500,000 shares each from Antol and Ricketts
pursuant to a final settlement agreement. On
August 4, 2017, the Company increased it authorized preferred shares to 500,000,000 total with 250,000,000 of that total previously
designated as Series B Preferred Stock. The Amended Articles of Incorporation were filed with the State of Florida on September
18, 2017. Common
Stock As of December
31, 2017, the Company had 205,450,287 shares of common stock issued and outstanding. During
the twelve months ended December 31, 2017, the Company issued 68,931,488 shares of common stock as follows: In
the quarter ended March 31, 2017, the Company issued 13,500,000 shares of Common Stock for the conversion of $1,478 of notes payable
and $750 in penalties. In
the quarter ended December 31, 2017, the Company issued 55,431,488 shares of Common Stock for the conversion of $1,563 of notes
payable, $1,501 of accrued interest and $750 in penalties. Reverse
Stock Split On
August 4, 2017, the Board of Directors decided that it was in the best interest of the Company to approve a reverse split of the
Companys Common Stock at a specified ratio of up to 1:10,000 Further, the Company confirmed that at the effective time of
the reverse stock split, all of the outstanding shares of our outstanding Common Stock were automatically converted into a smaller
number of shares, at the reverse split ratio of up to 1:10,000, on the effective date. However,
due to the fact, that FINRA found our submission for the corporate action to complete the reverse split and name change to be
deficient neither is effective as of filing of this Report. Holders
of record of the Common Stock and Series B Convertible Preferred Stock at the close of business on the Record Date were entitled
to participate in the written consent of our shareholders. Each share Common Stock was entitled to one vote and each share of
Series B Convertible Preferred Stock was entitled to vote 1:1,000 to each share of Common Stock. This
contemplated reverse stock split was not effectuated as of the date of this Report. Warrants
Issued for Services As
of December 31, 2016, and 2017, warrants outstanding were 7,000,000 and 0, respectively. The Company issued 7,000,000 warrants
in the twelve months ending December 31, 2016. The
following table summarizes the warrant activity for the years ended December 31, 2016 and 2017:
Warrants Outstanding
Weighted
Average
Number
of Exercise
Shares Price
Balance,
December 31, 2015 2,307 $ 259
Granted 7,000,000 $ 700
Exercised - -
Expired/Cancelled (2,307 ) (259 )
Balance,
December 31, 2016 7,000,000 $ 700
Granted - -
Exercised - -
Expired/Cancelled (7,000,000 ) (700 )
Balance,
December 31, 2017 - $ -
Exercisable
at December 31, 2017 - $ - The
weighted average exercise price and remaining weighted average life of the warrants outstanding at December 31, 2016 was $259
and .003 years, respectively.</t>
  </si>
  <si>
    <t>INCOME TAXES</t>
  </si>
  <si>
    <t>NOTE 11 - INCOME TAXES</t>
  </si>
  <si>
    <t xml:space="preserve">Potential
benefits of income tax losses and other tax assets are not recognized in the accounts until realization is more likely than not.
As of December 31, 2017, the Company has operating loss carry forwards of approximately $3,767,971 for tax purposes in various
jurisdictions subject to expiration as described below. Pursuant to ASC 740, Income Taxes The
actual income tax provisions differ from the expected amounts calculated by applying the combined income tax statutory rates applicable
in each jurisdiction to the Companys loss before income taxes and non-controlling interest. The calculated tax deferred
benefit at December 31, 2017 and 2016 is based on the current Federal statutory income tax rate of 35% applied to the loss before
provision for income taxes. The
following table accounts for the differences between the actual income tax benefit and amounts computed for the years ended December
31, 2016 and 2017:
Years Ended December
31,
2016 2017
Tax
benefit at the federal statutory rate $ 4,175,719 8,326,924
Non
deductible costs (2,025,027 ) (7,967,019 )
Increase
in valuation allowance (2,150,692 ) (359,905 )
Income
tax expense $ - $ - The
components of the deferred tax asset and deferred tax liability at December 31, 2016 and 2017 are as follows:
December
31,
2016 2017
Deferred
tax assets $ 958,885 1,318,790
Valuation
allowance (958,885 ) (1,318,790 )
$ - - A
valuation allowance has been provided to reduce the net deferred tax asset, as management determined that it is more likely than
not that the deferred tax assets will not be realized. At
December 31, 2017, the Company has approximately a net operating loss carry forward for United States income tax purposes approximating
$9,700,536. These losses expire in varying amounts between December 31, 2023 and December 31, 2037 </t>
  </si>
  <si>
    <t>SUBSEQUENT EVENTS</t>
  </si>
  <si>
    <t>NOTE 12 - SUBSEQUENT EVENTS</t>
  </si>
  <si>
    <t>Subsequent
to our year ended December 31, 2017, and to the date of filing of this Report, the Company issued the following additional shares
of common stock in connection with the convertible notes: On
January 18, 2018, the Company issued 20,300,000 common shares for the conversion of $670 of convertible debt. In
February 2018, the Company issued 18,375,000 common shares for the conversion of $918.75 of convertible debt.and accrued interest In
March 2018, the Company issued 149,350,000 common shares for the conversion of $4,739.50 of convertible debt and accrued interest.</t>
  </si>
  <si>
    <t>SUMMARY OF SIGNIFICANT ACCOUNTING POLICIES (Policies)</t>
  </si>
  <si>
    <t>Summary Of Significant Accounting Policies Policies</t>
  </si>
  <si>
    <t>Principles of Consolidation</t>
  </si>
  <si>
    <t>The
consolidated financial statements include the accounts of the Company and its wholly-owned subsidiaries, Dynamic Energy Development
Corporation (DEDC), which is inactive and Transformation Consulting (TC), which is also inactive. All significant inter-company
accounts have been eliminated in consolidation. Neither had any operations for the year ended December 31, 2017 or 2016. The 20%
WOD investment is recorded as an equity losst on the Consolidated Statements of Operation with the offset presented as reduction
to the WOD membership on the Consolidated Balance Sheet in 2017.</t>
  </si>
  <si>
    <t>Use of Estimate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intangible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Impairment of Long-Lived Intangible Assets</t>
  </si>
  <si>
    <t>We
review our long-lived assets, including intangible assets subject to amortization, for impairment whenever events or changes in
circumstances indicate that the carrying amount of an asset may not be recoverable. Impairment, if any, is measured as the excess
of the carrying amount over the fair value based on market value (when available) or discounted expected cash flows of those assets,
and is recorded in the period in which the determination is made. Intangible assets not subject to amortization are tested annually
for impairment and more frequently if events or changes in circumstances indicate that it is more likely than not that the asset
is impaired.</t>
  </si>
  <si>
    <t>Development Costs</t>
  </si>
  <si>
    <t>Development
costs are expensed in the period they are incurred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At December 31, 2016 and 2017, the Company
had no deferred product development costs.</t>
  </si>
  <si>
    <t>Cash
includes all highly liquid instruments with an original maturity of three months or less at the date of purchase. The Company
maintains its cash in cash deposit accounts, which are insured by the Federal Deposit Insurance Corporation (FDIC) up to $250,000
per legal ownership. At times, the Companys accounts may exceed federally insured limits. To date, the Company has not
experienced any losses in such accounts. At December 31, 2017 and 2016, the Company had $0 and $540 in cash and no other cash
equivalents, respectively.</t>
  </si>
  <si>
    <t>Fair Value of Financial Instruments</t>
  </si>
  <si>
    <t>The
Companys financial instruments consist of cash, accounts payable, accrued liabilities, line of credit payable, loans from
a related party, contingent consideration payable, and convertible note payable. The carrying amount of these financial instruments
approximates fair value due either to length of maturity or interest rates that approximate prevailing market rates unless otherwise
disclosed in these financial statements.</t>
  </si>
  <si>
    <t>Derivative Financial Instruments</t>
  </si>
  <si>
    <t>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warrant-based derivative financial instruments, the
Company used the Black-Scholes option pricing model to value the derivative instruments until May 18, 2016 when a restructuring
of most current notes and the addition of more notes caused the number of authorized shares to be insufficient creating a default
and triggering all notes conversion privileges to be immediately accelerated. The Binomial Lattice Model is now used to provide
a model that the Company believes provides a more representative model of future expenses, conversion periods and length of time
to conversion than the Black Scholes based upon only the remaining short time to note maturities all existing notes have embedded
conversion features that cause all of the following accounting treatments to be utilized.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ually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Revenue Recognition</t>
  </si>
  <si>
    <t>The
Company recognizes revenue in accordance with the FASB ASC Section 605-10-S99, Revenue Recognition, Overall, SEC Materials (Section
605-10-S99). Section 605-10-S99 requires that four basic criteria must be met before revenue can be recognized: (1) persuasive
evidence of an arrangement exists; (2) delivery has occurred or services rendered; (3) the fee is fixed and determinable; and
(4) collectability is reasonably assured.</t>
  </si>
  <si>
    <t>Business combinations</t>
  </si>
  <si>
    <t>Each
investment in a business is being measured and determined whether the investment should be accounted for as a cost-basis investment,
an equity investment, a business combination or a common control transaction. An investment in which the Company do not have a
controlling interest and which the Company is not the primary beneficiary but where the Company has the ability to exert significant
influence is accounted for under the equity method of accounting. For those investments that we account for in accordance ASC
805, Business Combinations, the Company records the assets acquired and liabilities assumed at the managements estimate
of their fair values on the date of the business combination. The assessment of the estimated fair value of each of these can
have a material effect on the reported results as intangible assets are amortized over various lives. Furthermore, according to
ASC 805-50-30-5, when accounting for a transfer of assets or exchange of shares between entities under common control, the entity
that receives the net assets or the equity interests shall initially measure the recognized assets and liabilities transferred
at their carrying amounts in the accounts of the transferring entity at the date of transfer.</t>
  </si>
  <si>
    <t>Net Income (Loss) Per Common Share</t>
  </si>
  <si>
    <t>Basic
loss per common share (EPS) is calculated by dividing the net loss available to common shareholders by the
weighted average number of common shares outstanding for the period. Diluted EPS reflects the potential dilution that could occur
if securities or other contracts to issue common stock were exercised or converted into common stock. The number of common shares
that are exercisable from warrants or converted from debt into common stock is material to affect diluted EPS results. However
since the Company shows losses for the periods presented basic and diluted loss per share are the same for all periods presented.</t>
  </si>
  <si>
    <t>Stock-Based Compensation</t>
  </si>
  <si>
    <t>On
December 1, 2005, the Company adopted the fair value recognition provisions codified in ASC 718, Compensation-Stock Compensation.
The Company adopted those provisions using the modified-prospective-transition method. Under this method, compensation cost recognized
for all periods prior to December 1, 2005 includes: a) compensation cost for all share-based payments granted prior to, but not
yet vested as of November 30, 2005, based on the grant-date fair value and b) compensation cost for all share-based payments granted
subsequent to November 30, 2005, based on the grant-date fair value. In addition, deferred stock compensation related to non-vested
options is required to be eliminated against additional paid-in capital. The results for periods prior to December 1, 2005 were
not restated. The
Company accounts for equity instruments issued in exchange for the receipt of goods or services from parties other than employees
in accordance with AS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counterparty. There are no stock based compensation commitments in existence at December 31, 2017.</t>
  </si>
  <si>
    <t>Income Taxes</t>
  </si>
  <si>
    <t xml:space="preserve">Potential
benefits of income tax losses are not recognized in the accounts until realization is more likely than not. The Company has adopted
the accounting standards codified in ASC 740, Income Taxes as of its inception. Pursuant to those standards, the Company is required
to compute tax asset benefits for net operating losses carried forward. Potential benefit of net operating losses have not been
recognized in these financial statements because the Company cannot be assured it is more likely than not that it will utilize
the net operating losses carried forward in future years. ASC
740-10-25 prescribes recognition thresholds that must be met before a tax position is recognized in the financial statements and
provides guidance on de-recognition, classification, interest and penalties, accounting in interim periods, disclosure, and transition.
An entity may only recognize or continue to recognize tax positions that meet a more likely than not threshold.
Based on its evaluation, the Company has concluded that there are no significant uncertain tax positions requiring recognition
in its financial statements. The
Company does not have any unrecognized tax benefits as of December 31, 2016 and 2017 that, if recognized, would affect the Companys
effective income tax rate. The Companys policy is to recognize interest and penalties related to income tax issues as components
of income tax expense. The Company did not recognize or have any accrual for interest and penalties relating to income taxes as
of December 31, 2016 and 2017. </t>
  </si>
  <si>
    <t>Common Share Non-Monetary Consideration</t>
  </si>
  <si>
    <t>In
situations where common shares are issued and the fair value of the goods or services received is not readily determinable, the
fair value of the common shares is used to measure and record the transaction. The fair value of the common shares issued in exchange
for the receipt of goods and services is based on the stock price as of the earliest of the date at which:
i. The
counterpartys performance is complete;
ii. commitment
for performance by the counterparty to earn the common shares is reached; or
iii. the
common shares are issued if they are fully vested and non-forfeitable at that date.</t>
  </si>
  <si>
    <t>Share Purchase Warrants</t>
  </si>
  <si>
    <t>The
Company accounts for common share purchase warrants at fair value in accordance with ASC 815, Derivatives and Hedging.
The Black-Scholes option pricing valuation method is used to determine fair value of these warrants. Use of this method requires
that the Company make assumptions regarding stock volatility, dividend yields, expected term of the warrants and risk-free interest
rates.</t>
  </si>
  <si>
    <t>Convertible Instruments</t>
  </si>
  <si>
    <t>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Each reporting period, the Company evaluates whether convertible debt to acquire stock of the Company contain provisions
that protect holders from declines in the stock price or otherwise could result in modification of the exercise price under the
respective convertible debt agreements. 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 December 31, 2017 the
Company uses a Binomial Lattice Model to judge the fair value of all of its currently outstanding derivative liabilities and to
amortize any debt discounts that may have a remaining balance.</t>
  </si>
  <si>
    <t>Recently and Issued Accounting Pronouncements</t>
  </si>
  <si>
    <t>In
April 2015, the FASB issued ASU No. 2015-03  Interest  Imputation of Interest (Subtopic 835-30): Simplifying the
Presentation of Debt Issuance Costs. In
July 2015, the Financial Accounting Standards Board (FASB) issued Accounting Standards Update No. 2015-11,
Simplifying the Measurement of Inventory (Topic 330), (ASU 2015-11). Topic 330, Inventory, currently
requires an entity to measure inventory at the lower of cost or market, with market value represented by replacement cost, net
realizable value or net realizable value less a normal profit margin. The amendments in ASU 2015-11 require an entity to measure
inventory at the lower of cost or net realizable value. ASU 2015-11 is effective in the first quarter of fiscal year 2018 for
the Company, with early adoption permitted. The Company does not expect the adoption of this guidance to have an impact on its
condensed consolidated financial statements. In
November 2015 the FASB issued Accounting Standards Update (ASU) 2015-17, Income Taxes (Topic 740) Related to the Balance
Sheet Classification of Deferred Taxes  In
January 2016, the Financial Accounting Standards Board (FASB) issued Accounting Standards Update (ASU) 2016-01,
Financial Instruments  Recognition and Measurement of Financial Assets and Financial Liabilities (Subtopic 825-10).
In
March 2016, the FASB issued ASU No. 2016-09, Compensation  Stock Compensation (Topic 718): Improvements to Employee
Share-Based Payment Accounting. 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PROMISSORY NOTES (Tables)</t>
  </si>
  <si>
    <t>Promissory Notes Tables</t>
  </si>
  <si>
    <t>Convertible notes payable</t>
  </si>
  <si>
    <t xml:space="preserve">Principal
Amount Unamortized
Discount Net
Current
portion convertible notes 5,578,392 6,486 5,571,906
$ 5,578,392 $ 6,486 $ 5,571,906 </t>
  </si>
  <si>
    <t>DERIVATIVE INSTRUMENT LIABILITIES (Tables)</t>
  </si>
  <si>
    <t>Derivative Instrument Liabilities Tables</t>
  </si>
  <si>
    <t>Derivative liability</t>
  </si>
  <si>
    <t xml:space="preserve">Derivative
Liability as of Derivative
Liability as of Loss
for the year ended
December
31, 2016 December
31, 2017 December
31, 2017
Notes $ 5,721,145 $ 28,070,530 $ 22,349,385
Amount
allocated to note discounts at inception 1,379,002
Loss
for year ended December 31, 2017 $ 20,970,383 </t>
  </si>
  <si>
    <t>FAIR VALUE MEASUREMENT (Tables)</t>
  </si>
  <si>
    <t>Fair Value Measurement Tables</t>
  </si>
  <si>
    <t>Fair value of derivative liabilities</t>
  </si>
  <si>
    <t xml:space="preserve">The
following table provides the assets and liabilities carried at fair value measured on a recurring basis as of December 31, 2017.
Level
1 Level
2 Level
3 Total
Derivative
Liabilities $ - $ - $ 28,070,530 $ 28,070,530
The
following table provides the assets and liabilities carried at fair value measured on a recurring basis as of December 31, 2016.
Level
1 Level
2 Level
3 Total
Derivative
Liabilities $ - $ - $ 5,721,145 $ 5,721,145 </t>
  </si>
  <si>
    <t>STOCKHOLDERS EQUITY (Tables)</t>
  </si>
  <si>
    <t>Stockholders Equity Tables</t>
  </si>
  <si>
    <t>Summarizes the warrant activity</t>
  </si>
  <si>
    <t xml:space="preserve">Warrants Outstanding
Weighted
Average
Number
of Exercise
Shares Price
Balance,
December 31, 2015 2,307 $ 259
Granted 7,000,000 $ 700
Exercised - -
Expired/Cancelled (2,307 ) (259 )
Balance,
December 31, 2016 7,000,000 $ 700
Granted - -
Exercised - -
Expired/Cancelled (7,000,000 ) (700 )
Balance,
December 31, 2017 - $ -
Exercisable
at December 31, 2017 - $ - </t>
  </si>
  <si>
    <t>INCOME TAXES (Tables)</t>
  </si>
  <si>
    <t>Income Taxes Tables</t>
  </si>
  <si>
    <t>Income tax benefit</t>
  </si>
  <si>
    <t xml:space="preserve">Years Ended December
31,
2016 2017
Tax
benefit at the federal statutory rate $ 4,175,719 8,326,924
Non
deductible costs (2,025,027 ) (7,967,019 )
Increase
in valuation allowance (2,150,692 ) (359,905 )
Income
tax expense $ - $ - </t>
  </si>
  <si>
    <t>Deferred tax asset and deferred tax liability</t>
  </si>
  <si>
    <t xml:space="preserve">December
31,
2016 2017
Deferred
tax assets $ 958,885 1,318,790
Valuation
allowance (958,885 ) (1,318,790 )
$ - - </t>
  </si>
  <si>
    <t>DESCRIPTION OF BUSINESS (Details Narratvie) - WOD [Member]</t>
  </si>
  <si>
    <t>Dec. 31, 2017USD ($)shares</t>
  </si>
  <si>
    <t>Ownership percentage</t>
  </si>
  <si>
    <t>20.00%</t>
  </si>
  <si>
    <t>Amount of initial funding to execute on license granted</t>
  </si>
  <si>
    <t>Description of ownership percentage</t>
  </si>
  <si>
    <t>the Company currently owns a minority interest stake of 20% as of August 26, 2016, with 100% ownership interestanticipated to be completed in 2017</t>
  </si>
  <si>
    <t>Ownership percentage owned by WODH</t>
  </si>
  <si>
    <t>80.00%</t>
  </si>
  <si>
    <t>Capital contributions</t>
  </si>
  <si>
    <t>Shares exchanged under business aquisition | shares</t>
  </si>
  <si>
    <t>Description of joint venture under business acquisition</t>
  </si>
  <si>
    <t>Under the terms of the Joint Venture, the initial ownership interest of WOD was 20% owned by the Company, with the remaining 80% owned WODH, with the option of Company to provide additional capital contributions to WOD in increments of not less than $10,000 up to a total of $8 million dollars in the aggregate, which included an equity exchange of up to a total of 800 units (80%) of WOD owned initially by WODH to the Company for a total of approximately 199,000 shares of Series B Preferred Stock and approximately 19,801,000 shares of Common Stock of the Company (the "Shares") to be issued to WODH upon the completion of a final closing on or before December 31, 2018, under the terms set forth in Amendment No. 2.</t>
  </si>
  <si>
    <t>Reverse stock split</t>
  </si>
  <si>
    <t>1:1000</t>
  </si>
  <si>
    <t>Description of capital contributions under business acquisition</t>
  </si>
  <si>
    <t>Until a minimum of at least $4 million in additional capital contributions have been made by the Company toWOD, resulting in a controlling ownership interest of not less than 60% of WOD by the Company, all the Shares of Company stockearmarked for the equity exchange with WODH are being held in a Voting Trust (as defined elsewhere in this filing), along withother key shareholder positions, in order to recapitalize the Company post a an expected 1:1000 reverse split (which was previouslyapproved), pending effectiveness after the Company is current in its public company filings.</t>
  </si>
  <si>
    <t>Joint Venture Agreement [Member] | December 31, 2018 [Member]</t>
  </si>
  <si>
    <t>Series B Preferred Stock exchange | shares</t>
  </si>
  <si>
    <t>New shares | shares</t>
  </si>
  <si>
    <t>Minimum [Member]</t>
  </si>
  <si>
    <t>Maximum [Member]</t>
  </si>
  <si>
    <t>BASIS OF PRESENTATION (Details Narrative) - USD ($)</t>
  </si>
  <si>
    <t>Basis Of Presentation Details Narrative</t>
  </si>
  <si>
    <t>SUMMARY OF SIGNIFICANT ACCOUNTING POLICIES (Details Narrative) - USD ($)</t>
  </si>
  <si>
    <t>Dec. 31, 2015</t>
  </si>
  <si>
    <t>FDIC insured cash amount</t>
  </si>
  <si>
    <t>WOD [Member]</t>
  </si>
  <si>
    <t>Equity lost percentage</t>
  </si>
  <si>
    <t>DEPOSIT FOR PURCHASE OF LICENSE (JOINT VENTURE PAYMENT) (Details Narrative)</t>
  </si>
  <si>
    <t>Apr. 06, 2016USD ($)</t>
  </si>
  <si>
    <t>Apr. 06, 2015USD ($)Machine</t>
  </si>
  <si>
    <t>May 20, 2016USD ($)Machine</t>
  </si>
  <si>
    <t>Apr. 04, 2015USD ($)</t>
  </si>
  <si>
    <t>Escrow deposit</t>
  </si>
  <si>
    <t>Deposit</t>
  </si>
  <si>
    <t>Promissory Note [Member]</t>
  </si>
  <si>
    <t>Total purchase price</t>
  </si>
  <si>
    <t>Roatan [Member]</t>
  </si>
  <si>
    <t>Number of gaming licenses | Machine</t>
  </si>
  <si>
    <t>Trujillo [Member]</t>
  </si>
  <si>
    <t>La Lima [Member]</t>
  </si>
  <si>
    <t>First Amendment [Member]</t>
  </si>
  <si>
    <t>Non-refundable deposit</t>
  </si>
  <si>
    <t>Third Amendment [Member]</t>
  </si>
  <si>
    <t>Firts payment of note</t>
  </si>
  <si>
    <t>Third Amendment [Member] | Roatan [Member]</t>
  </si>
  <si>
    <t>Third Amendment [Member] | Trujillo [Member]</t>
  </si>
  <si>
    <t>Third Amendment [Member] | La Lima [Member]</t>
  </si>
  <si>
    <t>EMBM [Member]</t>
  </si>
  <si>
    <t>Impaired assets</t>
  </si>
  <si>
    <t>Impaired loss</t>
  </si>
  <si>
    <t>Percentage of revenue</t>
  </si>
  <si>
    <t>25.00%</t>
  </si>
  <si>
    <t>Reduced purchased price</t>
  </si>
  <si>
    <t>EMBM [Member] | First Amendment [Member]</t>
  </si>
  <si>
    <t>RELATED PARTY TRANSACTIONS (Details Narrative) - USD ($)</t>
  </si>
  <si>
    <t>1 Months Ended</t>
  </si>
  <si>
    <t>May 18, 2016</t>
  </si>
  <si>
    <t>May 20, 2016</t>
  </si>
  <si>
    <t>Convertible Note payable</t>
  </si>
  <si>
    <t>Sixth Amendment [Member]</t>
  </si>
  <si>
    <t>Principal amount</t>
  </si>
  <si>
    <t>Conversion price</t>
  </si>
  <si>
    <t>equalto the lesser of $0.01 per share or a discount of fifty-eight percent (58%) of the lowest trading price for the ten (10) prior trading days, subject toaggregate conversion limitations of 4.99% and other terms and conditions setforth therein.</t>
  </si>
  <si>
    <t>January 1, 2016 [Member] | Sixth Amendment [Member]</t>
  </si>
  <si>
    <t>Interest rate</t>
  </si>
  <si>
    <t>10.00%</t>
  </si>
  <si>
    <t>Separate payments</t>
  </si>
  <si>
    <t>September 1, 2013 [Member] | Sixth Amendment [Member]</t>
  </si>
  <si>
    <t>Working capital</t>
  </si>
  <si>
    <t>Original amount</t>
  </si>
  <si>
    <t>Baker Myers [Member]</t>
  </si>
  <si>
    <t>equalto the lesser of $0.01 per share or a discount of fifty-eight percent (58%) ofthe lowest trading price for the ten (10) prior trading days, subject toaggregate conversion limitations of 4.99% and other terms and conditions setforth therein</t>
  </si>
  <si>
    <t>Cancelled Amount</t>
  </si>
  <si>
    <t>Baker Myers [Member] | January 13, 2013 [Member]</t>
  </si>
  <si>
    <t>Accrued interest</t>
  </si>
  <si>
    <t>Baker Myers [Member] | January 13, 2014 [Member]</t>
  </si>
  <si>
    <t>8.00%</t>
  </si>
  <si>
    <t>Maturity Date</t>
  </si>
  <si>
    <t>Jan. 13,
		2017</t>
  </si>
  <si>
    <t>Interest rate increase</t>
  </si>
  <si>
    <t>Conversion rate</t>
  </si>
  <si>
    <t>5.00%</t>
  </si>
  <si>
    <t>Total shares of common stock, percentage</t>
  </si>
  <si>
    <t>4.99%</t>
  </si>
  <si>
    <t>Per day fee</t>
  </si>
  <si>
    <t>Baker Myers [Member] | Series B Preferred Stock [Member]</t>
  </si>
  <si>
    <t>Common stock purchase warrant</t>
  </si>
  <si>
    <t>Purchase price</t>
  </si>
  <si>
    <t>Myers - LOC [Member]</t>
  </si>
  <si>
    <t>12.00%</t>
  </si>
  <si>
    <t>May 18,
		2017</t>
  </si>
  <si>
    <t>Elite Data Marketing LLC [Member] | Baker Myers [Member]</t>
  </si>
  <si>
    <t>Membership interest</t>
  </si>
  <si>
    <t>100.00%</t>
  </si>
  <si>
    <t>Subsidiary Issuer [Member] | Autoglance LLC [Member]</t>
  </si>
  <si>
    <t>51.00%</t>
  </si>
  <si>
    <t>Subsidiary Issuer [Member] | Elite Data Marketing LLC [Member]</t>
  </si>
  <si>
    <t>PROMISSORY NOTE (Details) - USD ($)</t>
  </si>
  <si>
    <t>Current portion convertible notes</t>
  </si>
  <si>
    <t>Convertible notes payable, Total</t>
  </si>
  <si>
    <t>Principal Amount [Member]</t>
  </si>
  <si>
    <t>Unamortized Discount [Member]</t>
  </si>
  <si>
    <t>PROMISSORY NOTE (Details Narrative) - USD ($)</t>
  </si>
  <si>
    <t>Jan. 10, 2017</t>
  </si>
  <si>
    <t>Jul. 14, 2015</t>
  </si>
  <si>
    <t>Jun. 11, 2015</t>
  </si>
  <si>
    <t>May 24, 2016</t>
  </si>
  <si>
    <t>Jun. 16, 2015</t>
  </si>
  <si>
    <t>Sep. 30, 2017</t>
  </si>
  <si>
    <t>Jan. 31, 2017</t>
  </si>
  <si>
    <t>Dec. 22, 2016</t>
  </si>
  <si>
    <t>Aug. 26, 2016</t>
  </si>
  <si>
    <t>Aug. 16, 2013</t>
  </si>
  <si>
    <t>Outstanding balance</t>
  </si>
  <si>
    <t>Termination Agreement to Definitive Agreement [Member]</t>
  </si>
  <si>
    <t>Termination Agreement, Description</t>
  </si>
  <si>
    <t>that certain
Definitive Agreement, dated May 20, 2016, incorporated by reference in Form 8K filed with the SEC on May 24, 2016, pursuant to
which the Company agreed to acquire one hundred percent (100%)of the ownership interest in POM, in the form of three (3) separate
closings with the first closing originally anticipated on or before May 27, 2016, subject to certain performance requirements
of both parties prior to each closing.</t>
  </si>
  <si>
    <t>Return shares in settlement shares</t>
  </si>
  <si>
    <t>Tarpon Bay Partners [Member] | Line of Credit [Member] | Promissory Note [Member]</t>
  </si>
  <si>
    <t>Promissory Note Balance</t>
  </si>
  <si>
    <t>Promissory note due date</t>
  </si>
  <si>
    <t>Jan. 31,
		2016</t>
  </si>
  <si>
    <t>Debt conversion converted rate</t>
  </si>
  <si>
    <t>Transaction costs</t>
  </si>
  <si>
    <t>Tarpon Bay Partners [Member] | Termination Agreement [Member] | Line of Credit [Member]</t>
  </si>
  <si>
    <t>Jul. 14,
		2015</t>
  </si>
  <si>
    <t>Proceeds from Issuance of Common Stock</t>
  </si>
  <si>
    <t>On July
14, 2015 (the Effective Date), to be due and payable to Tarpon by Company in four (4) separate equal quarterly payments
of Twelve Thousand Five Hundred Dollars (USD $12,500), plus accrued interest to date, due on the first day of each quarter beginning
on July 1, 2016, convertible into shares of the Companys common stock at a conversion price equal to fifty-eight percent
(58%) of the lowest trading price for the ten (10) prior trading days, subject to aggregate conversion limitations of 9.99% and
other terms</t>
  </si>
  <si>
    <t>Tarpon Bay Partners [Member] | New Purchase Agreement [Member] | Line of Credit [Member]</t>
  </si>
  <si>
    <t>Convertible Redeemable Note [Member] | Settlement Letter [Member]</t>
  </si>
  <si>
    <t>Jul. 31,
		2016</t>
  </si>
  <si>
    <t>Common stock conversion price</t>
  </si>
  <si>
    <t>Lowest trading price</t>
  </si>
  <si>
    <t>58.00%</t>
  </si>
  <si>
    <t>Continued services</t>
  </si>
  <si>
    <t>Consecutive trading days</t>
  </si>
  <si>
    <t>10 days</t>
  </si>
  <si>
    <t>Stephen Antol [Member] | Separation and Settlement Agreement [Member]</t>
  </si>
  <si>
    <t>Stephen Antol [Member] | Separation and Settlement Agreement [Member] | Series B Preferred Stock [Member]</t>
  </si>
  <si>
    <t>Return shares in settlement value</t>
  </si>
  <si>
    <t>Dr. James G. Ricketts [Member] | Separation and Settlement Agreement [Member]</t>
  </si>
  <si>
    <t>Dr. James G. Ricketts [Member] | Separation and Settlement Agreement [Member] | Series B Preferred Stock [Member]</t>
  </si>
  <si>
    <t>First Amendment to the Settlement Agreement [Member]</t>
  </si>
  <si>
    <t>Convertible debenture</t>
  </si>
  <si>
    <t>Birch First Capital Fund LLC [Member]</t>
  </si>
  <si>
    <t>Line of Credit Agreement</t>
  </si>
  <si>
    <t>EMA Financial, LLC [Member]</t>
  </si>
  <si>
    <t>Jul. 14,
		2016</t>
  </si>
  <si>
    <t>24.00%</t>
  </si>
  <si>
    <t>Legal fees</t>
  </si>
  <si>
    <t>Terms of conversion feature, Discription</t>
  </si>
  <si>
    <t>The Note
is convertible by EMA into shares of our common stock at any time on the date which is six (6) months following the Issue Date
(Prepayment Termination Date). At any time before the Prepayment Termination Date, the Company shall have the right,
exercisable on not less than five (5) Trading Days prior written notice to EMA of this Note, to prepay the outstanding balance
on this Note (principal and accrued interest), in full. The conversion price is the lower of: i) the closing sale price of the
Common Stock on the Principal Market on the Trading Day immediately preceding the closing date, and (ii) 60% of the lowest sale
price for the Common Stock on the Principal Market during the 20 consecutive Trading Days immediately preceding the Conversion
Date.</t>
  </si>
  <si>
    <t>Convertable note purchase price</t>
  </si>
  <si>
    <t>Net proceeds for cash</t>
  </si>
  <si>
    <t>Ownership exceeding to common stock percentage</t>
  </si>
  <si>
    <t>4.90%</t>
  </si>
  <si>
    <t>Adar Bays, LLC [Member]</t>
  </si>
  <si>
    <t>Loan discount balance</t>
  </si>
  <si>
    <t>Rimlinger Note [Member] | Chief Executive Officer [Member]</t>
  </si>
  <si>
    <t>6% Convertible Note [Member] | Adar Bays, LLC [Member]</t>
  </si>
  <si>
    <t>Jun. 16,
		2016</t>
  </si>
  <si>
    <t>6.00%</t>
  </si>
  <si>
    <t>Debt discount</t>
  </si>
  <si>
    <t>JSM Law Group [Member] | HYHI Note [Member]</t>
  </si>
  <si>
    <t>Apr. 1,
		2018</t>
  </si>
  <si>
    <t>conversion
rights at 50% of the five day average closing price prior to conversion.</t>
  </si>
  <si>
    <t>WOD Markets LLC [Member]</t>
  </si>
  <si>
    <t>LG Capital Funding, LLC [Member] | 6% Convertible Note [Member]</t>
  </si>
  <si>
    <t>Debt conversion converted amount, principal</t>
  </si>
  <si>
    <t>Debt conversion converted amount, accrued interest</t>
  </si>
  <si>
    <t>JSJ Investments Inc [Member] | 12% Convertible Note [Member]</t>
  </si>
  <si>
    <t>Dec. 11,
		2015</t>
  </si>
  <si>
    <t>Description of event of default</t>
  </si>
  <si>
    <t>This could
be considered an event of default where by JSJ could enforce the Company to redeem all or any portion of the Note so demanded
(including all accrued and unpaid interest), in cash, at a price equal to 150% of the outstanding balance, plus accrued Interest
and Default Interest and any other amounts then due under this Note.</t>
  </si>
  <si>
    <t>45.00%</t>
  </si>
  <si>
    <t>Birch First Capital Fund LLC [Member] | First Amendment to the Settlement Agreement [Member]</t>
  </si>
  <si>
    <t>Birch First Capital Fund LLC [Member] | First Amendment to the Settlement Agreement [Member] | Series B Preferred Stock [Member]</t>
  </si>
  <si>
    <t>Execution of the settlement agreement</t>
  </si>
  <si>
    <t>period of twenty-four (24) months</t>
  </si>
  <si>
    <t>Birch First Capital Fund LLC [Member] | First Amendment to the Settlement Agreement [Member] | Warrant [Member]</t>
  </si>
  <si>
    <t>Amended and Restated [Member] | Birch First Capital Fund LLC [Member]</t>
  </si>
  <si>
    <t>DERIVATIVE INSTRUMENT LIABILITIES (Details)</t>
  </si>
  <si>
    <t>Dec. 31, 2017USD ($)</t>
  </si>
  <si>
    <t>Derivative liability as of December 31, 2016</t>
  </si>
  <si>
    <t>Notes</t>
  </si>
  <si>
    <t>Derivative liability as of December 31, 2017</t>
  </si>
  <si>
    <t>Loss for year ended December 31, 2017</t>
  </si>
  <si>
    <t>Amount allocated to note discounts at inception</t>
  </si>
  <si>
    <t>DERIVATIVE INSTRUMENT LIABILITIES (Details Narrative) - USD ($)</t>
  </si>
  <si>
    <t>Derivative liabilities</t>
  </si>
  <si>
    <t>Remaining contractual life</t>
  </si>
  <si>
    <t>4 days</t>
  </si>
  <si>
    <t>Dividend yield</t>
  </si>
  <si>
    <t>0.00%</t>
  </si>
  <si>
    <t>Risk free interest rate</t>
  </si>
  <si>
    <t>0.90%</t>
  </si>
  <si>
    <t>Expected stock price volatility</t>
  </si>
  <si>
    <t>263.00%</t>
  </si>
  <si>
    <t>128.00%</t>
  </si>
  <si>
    <t>450.00%</t>
  </si>
  <si>
    <t>FAIR VALUE MEASUREMENT (Details) - USD ($)</t>
  </si>
  <si>
    <t>FAIR VALUE MEASUREMENT (Details Narrative) - USD ($)</t>
  </si>
  <si>
    <t>Fair Value Measurement Details Narrative</t>
  </si>
  <si>
    <t>EQUITY INCENTIVE PLAN (Details Narrative) - Equity Incentive Plan [Member]</t>
  </si>
  <si>
    <t>Oct. 15, 2015shares</t>
  </si>
  <si>
    <t>Exercise price of stock awards description</t>
  </si>
  <si>
    <t>NQSOs
shall not be less than 85% of the fair market value of the stock subject to the Option on the date of grant, and not less than
65% of the fair market value of the stock subject to the Stock Award on the date of grant</t>
  </si>
  <si>
    <t>Ten Percent Stockholder [Member]</t>
  </si>
  <si>
    <t>Shall
in no event be less than 110% of the fair market value of the stock covered by the Stock Award or Option at the time the Stock
Award or Option is granted</t>
  </si>
  <si>
    <t>Common stock, shares subscribed but unissued</t>
  </si>
  <si>
    <t>STOCKHOLDERS' EQUITY (Details) - Warrant [Member] - $ / shares</t>
  </si>
  <si>
    <t>Number of Shares</t>
  </si>
  <si>
    <t>Number of warrants shares, Beginning</t>
  </si>
  <si>
    <t>Granted</t>
  </si>
  <si>
    <t>Exercised</t>
  </si>
  <si>
    <t>Expired/Cancelled</t>
  </si>
  <si>
    <t>Number of warrants shares, Ending</t>
  </si>
  <si>
    <t>Exercisable warrants</t>
  </si>
  <si>
    <t>Weighted Average Exercise Price</t>
  </si>
  <si>
    <t>Weighted Average Exercise Price warrants, Beginning</t>
  </si>
  <si>
    <t>Weighted Average Exercise Price warrants, Granted</t>
  </si>
  <si>
    <t>Weighted Average Exercise Price warrants, Exercised</t>
  </si>
  <si>
    <t>Weighted Average Exercise Price warrants, Expired/Cancelled</t>
  </si>
  <si>
    <t>Weighted Average Exercise Price warrants, Ending</t>
  </si>
  <si>
    <t>Weighted Average Exercise Price warrants, Exercisable</t>
  </si>
  <si>
    <t>STOCKHOLDERS' EQUITY (Details Narrative)</t>
  </si>
  <si>
    <t>Aug. 04, 2017shares</t>
  </si>
  <si>
    <t>Jul. 14, 2015USD ($)</t>
  </si>
  <si>
    <t>May 24, 2016USD ($)Machine</t>
  </si>
  <si>
    <t>May 17, 2016$ / sharesshares</t>
  </si>
  <si>
    <t>Mar. 31, 2017USD ($)shares</t>
  </si>
  <si>
    <t>Dec. 31, 2017USD ($)$ / sharesshares</t>
  </si>
  <si>
    <t>Dec. 31, 2016USD ($)$ / sharesshares</t>
  </si>
  <si>
    <t>Jan. 31, 2017shares</t>
  </si>
  <si>
    <t>Aug. 31, 2016shares</t>
  </si>
  <si>
    <t>May 18, 2016shares</t>
  </si>
  <si>
    <t>Preferred stock, par value | $ / shares</t>
  </si>
  <si>
    <t>Preferred stock, authorized</t>
  </si>
  <si>
    <t>Preferred stock, issued</t>
  </si>
  <si>
    <t>Preferred stock, outstanding</t>
  </si>
  <si>
    <t>Common stock, par value | $ / shares</t>
  </si>
  <si>
    <t>Convertible notes payable | $</t>
  </si>
  <si>
    <t>Warrants issued</t>
  </si>
  <si>
    <t>Warrants outstanding</t>
  </si>
  <si>
    <t>Warrants, exercise price | $ / shares</t>
  </si>
  <si>
    <t>Weighted average life of warrants outstanding</t>
  </si>
  <si>
    <t>11 days</t>
  </si>
  <si>
    <t>Common stock share issued</t>
  </si>
  <si>
    <t>Issuance of common stock for conversion of debt, shares</t>
  </si>
  <si>
    <t>Issuance of common stock for conversion of debt, amount | $</t>
  </si>
  <si>
    <t>Penalties | $</t>
  </si>
  <si>
    <t>Ricketts [Member]</t>
  </si>
  <si>
    <t>Antol [Member]</t>
  </si>
  <si>
    <t>Common Stock | Board of Directors [Member]</t>
  </si>
  <si>
    <t>1:10,000</t>
  </si>
  <si>
    <t>1:1,000</t>
  </si>
  <si>
    <t>Accrued interest | $</t>
  </si>
  <si>
    <t>Preferred stock designated shares</t>
  </si>
  <si>
    <t>Convertible preferred stock, term of conversion, description</t>
  </si>
  <si>
    <t>This
Series B also votes as a class. The Series B shares are convertible up to 25% of the originally issued shares per quarter ending
on each calendar quarter. If common shares are issued below $1.00 per share while any Series B stock is outstanding , the Company
is required to issue additional shares of Series B shares so as the issuance of common shares is non-dilutive to the Series B
shareholder. The outstanding shares of Preferred Series B will be multiplied by a fraction whose numerator is the number of common
shares issued at less then $1.00 and the denominator of which is the number of common shares outstanding immediately before the
issuance of the dilutive shares.</t>
  </si>
  <si>
    <t>October 15, 2015 [Member] | Minimum [Member]</t>
  </si>
  <si>
    <t>Preferred stock, shares increased</t>
  </si>
  <si>
    <t>Common stock, shares increased</t>
  </si>
  <si>
    <t>October 15, 2015 [Member] | Maximum [Member]</t>
  </si>
  <si>
    <t>WOD Amended Acquisition Agreement [Member]</t>
  </si>
  <si>
    <t>Termination Agreement [Member] | Tarpon Bay Partners LLC [Member]</t>
  </si>
  <si>
    <t>Convertible redeemable note, principal amount | $</t>
  </si>
  <si>
    <t>Number of installment of payment | Machine</t>
  </si>
  <si>
    <t>Right to issue and sell of common stock, amount | $</t>
  </si>
  <si>
    <t>Additional compensation | $</t>
  </si>
  <si>
    <t>Termination Agreement [Member] | Tarpon Bay Partners LLC [Member] | July 1, 2016 [Member]</t>
  </si>
  <si>
    <t>Common stock, conversion, description</t>
  </si>
  <si>
    <t>convertible
into shares of the Companys common stock at a conversion price equal to fifty-eight percent (58%) of the lowest trading
price for the ten (10) prior trading days, subject to aggregate conversion limitations of 9.99% and other terms and conditions
set forth therein</t>
  </si>
  <si>
    <t>New Purchase Agreement [Member] | Tarpon Bay Partners LLC [Member] | July 1, 2016 [Member]</t>
  </si>
  <si>
    <t>Equity Purchase Agreement and Registration Agreement [Member] | Tarpon Bay Partners LLC [Member]</t>
  </si>
  <si>
    <t>Promissory note, issued | $</t>
  </si>
  <si>
    <t>Common stock, shares purchased, value | $</t>
  </si>
  <si>
    <t>Maturity date</t>
  </si>
  <si>
    <t>Transaction cost | $</t>
  </si>
  <si>
    <t>Term of purchase agreement</t>
  </si>
  <si>
    <t>2 years</t>
  </si>
  <si>
    <t>Term of purchase agreement, description</t>
  </si>
  <si>
    <t>The Purchase
Agreement has a term of two-years (the term) and may be terminated sooner by the Company or if Tarpon has purchased
a total of $5,000,000 of the Companys common stock before the expiration of the term.</t>
  </si>
  <si>
    <t>Purchase agreement, restriction description</t>
  </si>
  <si>
    <t>the purchase
price for the Shares is equal to ninety percent (90%) of the lowest closing bid price, quoted by the exchange or principal market
Companys Common Stock is traded on, on any trading day during the ten (10) trading days immediately after the date the
Company delivers to Tarpon a Put Notice in writing requiring Tarpon (the Valuation Period) to purchase the applicable
number of Shares of the Company</t>
  </si>
  <si>
    <t>Purchase agreement, obligation description</t>
  </si>
  <si>
    <t>the Company
has the right, but never the obligation to draw down on the total of $5,000,000.</t>
  </si>
  <si>
    <t>9.99%</t>
  </si>
  <si>
    <t>Return shares for settlement</t>
  </si>
  <si>
    <t>Series B Preferred Stock [Member] | Ricketts [Member]</t>
  </si>
  <si>
    <t>Series B Preferred Stock [Member] | Antol [Member]</t>
  </si>
  <si>
    <t>INCOME TAXES (Details) - USD ($)</t>
  </si>
  <si>
    <t>Income Taxes Details</t>
  </si>
  <si>
    <t>Tax benefit at the federal statutory rate</t>
  </si>
  <si>
    <t>Non deductible costs</t>
  </si>
  <si>
    <t>Increase in valuation allowance</t>
  </si>
  <si>
    <t>Income tax expense</t>
  </si>
  <si>
    <t>INCOME TAXES (Details 1) - USD ($)</t>
  </si>
  <si>
    <t>Income Taxes Details 1</t>
  </si>
  <si>
    <t>Deferred tax assets</t>
  </si>
  <si>
    <t>Valuation allowance</t>
  </si>
  <si>
    <t>Net deferred tax asset after valuation allowance</t>
  </si>
  <si>
    <t>INCOME TAXES (Details Narrative) - USD ($)</t>
  </si>
  <si>
    <t>Operating loss carry forwards</t>
  </si>
  <si>
    <t>Federal statutory income tax rate</t>
  </si>
  <si>
    <t>35.00%</t>
  </si>
  <si>
    <t>United States [Membe]</t>
  </si>
  <si>
    <t>Expiry date</t>
  </si>
  <si>
    <t>varying amounts between December 31, 2023 and December 31, 2037.</t>
  </si>
  <si>
    <t>SUBSEQUENT EVENTS (Details Narrative) - USD ($)</t>
  </si>
  <si>
    <t>3 Months Ended</t>
  </si>
  <si>
    <t>Mar. 31, 2018</t>
  </si>
  <si>
    <t>Feb. 28, 2018</t>
  </si>
  <si>
    <t>Jan. 18, 2018</t>
  </si>
  <si>
    <t>Mar. 31, 2017</t>
  </si>
  <si>
    <t>Debt conversion, converted instrument, shares issued</t>
  </si>
  <si>
    <t>Debt conversion, converted instrument, amount</t>
  </si>
  <si>
    <t>Subsequent Ev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043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393475287</v>
      </c>
    </row>
    <row r="15" spans="1:3">
      <c r="A15" s="4" t="s">
        <v>23</v>
      </c>
      <c r="C15" s="6" t="n">
        <v>69025</v>
      </c>
    </row>
    <row r="16" spans="1:3">
      <c r="A16" s="4" t="s">
        <v>24</v>
      </c>
      <c r="B16" s="4" t="s">
        <v>25</v>
      </c>
    </row>
    <row r="17" spans="1:3">
      <c r="A17" s="4" t="s">
        <v>26</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47</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c r="B7" s="4" t="s">
        <v>192</v>
      </c>
    </row>
    <row r="8" spans="1:2">
      <c r="A8" s="4" t="s">
        <v>30</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6" t="n">
        <v>540</v>
      </c>
    </row>
    <row r="4" spans="1:3">
      <c r="A4" s="4" t="s">
        <v>32</v>
      </c>
      <c r="B4" s="4" t="s">
        <v>31</v>
      </c>
      <c r="C4" s="5" t="n">
        <v>540</v>
      </c>
    </row>
    <row r="5" spans="1:3">
      <c r="A5" s="3" t="s">
        <v>33</v>
      </c>
    </row>
    <row r="6" spans="1:3">
      <c r="A6" s="4" t="s">
        <v>34</v>
      </c>
      <c r="B6" s="5" t="n">
        <v>15776</v>
      </c>
      <c r="C6" s="5" t="n">
        <v>20000</v>
      </c>
    </row>
    <row r="7" spans="1:3">
      <c r="A7" s="4" t="s">
        <v>35</v>
      </c>
      <c r="B7" s="5" t="n">
        <v>15776</v>
      </c>
      <c r="C7" s="5" t="n">
        <v>20540</v>
      </c>
    </row>
    <row r="8" spans="1:3">
      <c r="A8" s="3" t="s">
        <v>36</v>
      </c>
    </row>
    <row r="9" spans="1:3">
      <c r="A9" s="4" t="s">
        <v>37</v>
      </c>
      <c r="B9" s="5" t="n">
        <v>20</v>
      </c>
      <c r="C9" s="4" t="s">
        <v>31</v>
      </c>
    </row>
    <row r="10" spans="1:3">
      <c r="A10" s="4" t="s">
        <v>38</v>
      </c>
      <c r="B10" s="5" t="n">
        <v>1963612</v>
      </c>
      <c r="C10" s="5" t="n">
        <v>958784</v>
      </c>
    </row>
    <row r="11" spans="1:3">
      <c r="A11" s="4" t="s">
        <v>39</v>
      </c>
      <c r="B11" s="4" t="s">
        <v>31</v>
      </c>
      <c r="C11" s="5" t="n">
        <v>150064</v>
      </c>
    </row>
    <row r="12" spans="1:3">
      <c r="A12" s="4" t="s">
        <v>40</v>
      </c>
      <c r="B12" s="5" t="n">
        <v>28070530</v>
      </c>
      <c r="C12" s="5" t="n">
        <v>5721145</v>
      </c>
    </row>
    <row r="13" spans="1:3">
      <c r="A13" s="4" t="s">
        <v>41</v>
      </c>
      <c r="B13" s="5" t="n">
        <v>50000</v>
      </c>
      <c r="C13" s="5" t="n">
        <v>32955</v>
      </c>
    </row>
    <row r="14" spans="1:3">
      <c r="A14" s="4" t="s">
        <v>42</v>
      </c>
      <c r="B14" s="5" t="n">
        <v>5521806</v>
      </c>
      <c r="C14" s="5" t="n">
        <v>2896787</v>
      </c>
    </row>
    <row r="15" spans="1:3">
      <c r="A15" s="4" t="s">
        <v>43</v>
      </c>
      <c r="B15" s="5" t="n">
        <v>35605968</v>
      </c>
      <c r="C15" s="5" t="n">
        <v>9759735</v>
      </c>
    </row>
    <row r="16" spans="1:3">
      <c r="A16" s="3" t="s">
        <v>44</v>
      </c>
    </row>
    <row r="17" spans="1:3">
      <c r="A17" s="4" t="s">
        <v>45</v>
      </c>
      <c r="B17" s="4" t="s">
        <v>31</v>
      </c>
      <c r="C17" s="5" t="n">
        <v>2500000</v>
      </c>
    </row>
    <row r="18" spans="1:3">
      <c r="A18" s="4" t="s">
        <v>46</v>
      </c>
      <c r="B18" s="4" t="s">
        <v>31</v>
      </c>
      <c r="C18" s="5" t="n">
        <v>69227</v>
      </c>
    </row>
    <row r="19" spans="1:3">
      <c r="A19" s="4" t="s">
        <v>47</v>
      </c>
      <c r="B19" s="5" t="n">
        <v>35605968</v>
      </c>
      <c r="C19" s="5" t="n">
        <v>12328962</v>
      </c>
    </row>
    <row r="20" spans="1:3">
      <c r="A20" s="3" t="s">
        <v>48</v>
      </c>
    </row>
    <row r="21" spans="1:3">
      <c r="A21" s="4" t="s">
        <v>49</v>
      </c>
      <c r="B21" s="5" t="n">
        <v>110</v>
      </c>
      <c r="C21" s="5" t="n">
        <v>210</v>
      </c>
    </row>
    <row r="22" spans="1:3">
      <c r="A22" s="4" t="s">
        <v>50</v>
      </c>
      <c r="B22" s="5" t="n">
        <v>20545</v>
      </c>
      <c r="C22" s="5" t="n">
        <v>13651</v>
      </c>
    </row>
    <row r="23" spans="1:3">
      <c r="A23" s="4" t="s">
        <v>51</v>
      </c>
      <c r="B23" s="5" t="n">
        <v>17990747</v>
      </c>
      <c r="C23" s="5" t="n">
        <v>22783785</v>
      </c>
    </row>
    <row r="24" spans="1:3">
      <c r="A24" s="4" t="s">
        <v>52</v>
      </c>
      <c r="B24" s="5" t="n">
        <v>75000</v>
      </c>
      <c r="C24" s="5" t="n">
        <v>75000</v>
      </c>
    </row>
    <row r="25" spans="1:3">
      <c r="A25" s="4" t="s">
        <v>53</v>
      </c>
      <c r="B25" s="5" t="n">
        <v>-53676594</v>
      </c>
      <c r="C25" s="5" t="n">
        <v>-35181068</v>
      </c>
    </row>
    <row r="26" spans="1:3">
      <c r="A26" s="4" t="s">
        <v>54</v>
      </c>
      <c r="B26" s="5" t="n">
        <v>-35590192</v>
      </c>
      <c r="C26" s="5" t="n">
        <v>-12308422</v>
      </c>
    </row>
    <row r="27" spans="1:3">
      <c r="A27" s="4" t="s">
        <v>55</v>
      </c>
      <c r="B27" s="6" t="n">
        <v>15776</v>
      </c>
      <c r="C27" s="6" t="n">
        <v>205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39</v>
      </c>
    </row>
    <row r="3" spans="1:2">
      <c r="A3" s="4" t="s">
        <v>240</v>
      </c>
      <c r="B3" s="4" t="s">
        <v>241</v>
      </c>
    </row>
    <row r="4" spans="1:2">
      <c r="A4" s="4" t="s">
        <v>242</v>
      </c>
      <c r="B4" s="6" t="n">
        <v>500000</v>
      </c>
    </row>
    <row r="5" spans="1:2">
      <c r="A5" s="4" t="s">
        <v>243</v>
      </c>
      <c r="B5" s="4" t="s">
        <v>244</v>
      </c>
    </row>
    <row r="6" spans="1:2">
      <c r="A6" s="4" t="s">
        <v>245</v>
      </c>
      <c r="B6" s="4" t="s">
        <v>246</v>
      </c>
    </row>
    <row r="7" spans="1:2">
      <c r="A7" s="4" t="s">
        <v>247</v>
      </c>
      <c r="B7" s="6" t="n">
        <v>4000000</v>
      </c>
    </row>
    <row r="8" spans="1:2">
      <c r="A8" s="4" t="s">
        <v>248</v>
      </c>
      <c r="B8" s="5" t="n">
        <v>800</v>
      </c>
    </row>
    <row r="9" spans="1:2">
      <c r="A9" s="4" t="s">
        <v>249</v>
      </c>
      <c r="B9" s="4" t="s">
        <v>250</v>
      </c>
    </row>
    <row r="10" spans="1:2">
      <c r="A10" s="4" t="s">
        <v>251</v>
      </c>
      <c r="B10" s="4" t="s">
        <v>252</v>
      </c>
    </row>
    <row r="11" spans="1:2">
      <c r="A11" s="4" t="s">
        <v>253</v>
      </c>
      <c r="B11" s="4" t="s">
        <v>254</v>
      </c>
    </row>
    <row r="12" spans="1:2">
      <c r="A12" s="4" t="s">
        <v>255</v>
      </c>
    </row>
    <row r="13" spans="1:2">
      <c r="A13" s="4" t="s">
        <v>256</v>
      </c>
      <c r="B13" s="5" t="n">
        <v>199000</v>
      </c>
    </row>
    <row r="14" spans="1:2">
      <c r="A14" s="4" t="s">
        <v>257</v>
      </c>
      <c r="B14" s="5" t="n">
        <v>19801000</v>
      </c>
    </row>
    <row r="15" spans="1:2">
      <c r="A15" s="4" t="s">
        <v>258</v>
      </c>
    </row>
    <row r="16" spans="1:2">
      <c r="A16" s="4" t="s">
        <v>247</v>
      </c>
      <c r="B16" s="6" t="n">
        <v>10000</v>
      </c>
    </row>
    <row r="17" spans="1:2">
      <c r="A17" s="4" t="s">
        <v>259</v>
      </c>
    </row>
    <row r="18" spans="1:2">
      <c r="A18" s="4" t="s">
        <v>247</v>
      </c>
      <c r="B18" s="6" t="n">
        <v>8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0</v>
      </c>
      <c r="B1" s="2" t="s">
        <v>2</v>
      </c>
      <c r="C1" s="2" t="s">
        <v>28</v>
      </c>
    </row>
    <row r="2" spans="1:3">
      <c r="A2" s="3" t="s">
        <v>261</v>
      </c>
    </row>
    <row r="3" spans="1:3">
      <c r="A3" s="4" t="s">
        <v>53</v>
      </c>
      <c r="B3" s="6" t="n">
        <v>-53676594</v>
      </c>
      <c r="C3" s="6" t="n">
        <v>-3518106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62</v>
      </c>
      <c r="B1" s="2" t="s">
        <v>1</v>
      </c>
    </row>
    <row r="2" spans="1:4">
      <c r="B2" s="2" t="s">
        <v>2</v>
      </c>
      <c r="C2" s="2" t="s">
        <v>28</v>
      </c>
      <c r="D2" s="2" t="s">
        <v>263</v>
      </c>
    </row>
    <row r="3" spans="1:4">
      <c r="A3" s="4" t="s">
        <v>264</v>
      </c>
      <c r="B3" s="6" t="n">
        <v>250000</v>
      </c>
    </row>
    <row r="4" spans="1:4">
      <c r="A4" s="4" t="s">
        <v>30</v>
      </c>
      <c r="B4" s="4" t="s">
        <v>31</v>
      </c>
      <c r="C4" s="6" t="n">
        <v>540</v>
      </c>
      <c r="D4" s="6" t="n">
        <v>1730</v>
      </c>
    </row>
    <row r="5" spans="1:4">
      <c r="A5" s="4" t="s">
        <v>265</v>
      </c>
    </row>
    <row r="6" spans="1:4">
      <c r="A6" s="4" t="s">
        <v>266</v>
      </c>
      <c r="B6"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6"/>
    <col customWidth="1" max="2" min="2" width="21"/>
    <col customWidth="1" max="3" min="3" width="28"/>
    <col customWidth="1" max="4" min="4" width="27"/>
    <col customWidth="1" max="5" min="5" width="21"/>
  </cols>
  <sheetData>
    <row r="1" spans="1:5">
      <c r="A1" s="1" t="s">
        <v>267</v>
      </c>
      <c r="B1" s="2" t="s">
        <v>268</v>
      </c>
      <c r="C1" s="2" t="s">
        <v>269</v>
      </c>
      <c r="D1" s="2" t="s">
        <v>270</v>
      </c>
      <c r="E1" s="2" t="s">
        <v>271</v>
      </c>
    </row>
    <row r="2" spans="1:5">
      <c r="A2" s="4" t="s">
        <v>272</v>
      </c>
      <c r="E2" s="6" t="n">
        <v>100000</v>
      </c>
    </row>
    <row r="3" spans="1:5">
      <c r="A3" s="4" t="s">
        <v>273</v>
      </c>
      <c r="E3" s="6" t="n">
        <v>100000</v>
      </c>
    </row>
    <row r="4" spans="1:5">
      <c r="A4" s="4" t="s">
        <v>274</v>
      </c>
    </row>
    <row r="5" spans="1:5">
      <c r="A5" s="4" t="s">
        <v>275</v>
      </c>
      <c r="C5" s="6" t="n">
        <v>10000000</v>
      </c>
    </row>
    <row r="6" spans="1:5">
      <c r="A6" s="4" t="s">
        <v>276</v>
      </c>
    </row>
    <row r="7" spans="1:5">
      <c r="A7" s="4" t="s">
        <v>277</v>
      </c>
      <c r="C7" s="5" t="n">
        <v>160</v>
      </c>
    </row>
    <row r="8" spans="1:5">
      <c r="A8" s="4" t="s">
        <v>278</v>
      </c>
    </row>
    <row r="9" spans="1:5">
      <c r="A9" s="4" t="s">
        <v>277</v>
      </c>
      <c r="C9" s="5" t="n">
        <v>80</v>
      </c>
    </row>
    <row r="10" spans="1:5">
      <c r="A10" s="4" t="s">
        <v>279</v>
      </c>
    </row>
    <row r="11" spans="1:5">
      <c r="A11" s="4" t="s">
        <v>277</v>
      </c>
      <c r="C11" s="5" t="n">
        <v>80</v>
      </c>
    </row>
    <row r="12" spans="1:5">
      <c r="A12" s="4" t="s">
        <v>280</v>
      </c>
    </row>
    <row r="13" spans="1:5">
      <c r="A13" s="4" t="s">
        <v>281</v>
      </c>
      <c r="C13" s="6" t="n">
        <v>100000</v>
      </c>
    </row>
    <row r="14" spans="1:5">
      <c r="A14" s="4" t="s">
        <v>282</v>
      </c>
    </row>
    <row r="15" spans="1:5">
      <c r="A15" s="4" t="s">
        <v>275</v>
      </c>
      <c r="D15" s="6" t="n">
        <v>10000000</v>
      </c>
    </row>
    <row r="16" spans="1:5">
      <c r="A16" s="4" t="s">
        <v>273</v>
      </c>
      <c r="D16" s="5" t="n">
        <v>100000</v>
      </c>
    </row>
    <row r="17" spans="1:5">
      <c r="A17" s="4" t="s">
        <v>283</v>
      </c>
      <c r="D17" s="6" t="n">
        <v>100000</v>
      </c>
    </row>
    <row r="18" spans="1:5">
      <c r="A18" s="4" t="s">
        <v>284</v>
      </c>
    </row>
    <row r="19" spans="1:5">
      <c r="A19" s="4" t="s">
        <v>277</v>
      </c>
      <c r="D19" s="5" t="n">
        <v>160</v>
      </c>
    </row>
    <row r="20" spans="1:5">
      <c r="A20" s="4" t="s">
        <v>285</v>
      </c>
    </row>
    <row r="21" spans="1:5">
      <c r="A21" s="4" t="s">
        <v>277</v>
      </c>
      <c r="D21" s="5" t="n">
        <v>80</v>
      </c>
    </row>
    <row r="22" spans="1:5">
      <c r="A22" s="4" t="s">
        <v>286</v>
      </c>
    </row>
    <row r="23" spans="1:5">
      <c r="A23" s="4" t="s">
        <v>277</v>
      </c>
      <c r="D23" s="5" t="n">
        <v>80</v>
      </c>
    </row>
    <row r="24" spans="1:5">
      <c r="A24" s="4" t="s">
        <v>287</v>
      </c>
    </row>
    <row r="25" spans="1:5">
      <c r="A25" s="4" t="s">
        <v>288</v>
      </c>
      <c r="B25" s="6" t="n">
        <v>4900000</v>
      </c>
    </row>
    <row r="26" spans="1:5">
      <c r="A26" s="4" t="s">
        <v>289</v>
      </c>
      <c r="B26" s="5" t="n">
        <v>5000000</v>
      </c>
    </row>
    <row r="27" spans="1:5">
      <c r="A27" s="4" t="s">
        <v>273</v>
      </c>
      <c r="B27" s="6" t="n">
        <v>100000</v>
      </c>
    </row>
    <row r="28" spans="1:5">
      <c r="A28" s="4" t="s">
        <v>290</v>
      </c>
      <c r="B28" s="4" t="s">
        <v>291</v>
      </c>
    </row>
    <row r="29" spans="1:5">
      <c r="A29" s="4" t="s">
        <v>292</v>
      </c>
      <c r="B29" s="6" t="n">
        <v>9900000</v>
      </c>
    </row>
    <row r="30" spans="1:5">
      <c r="A30" s="4" t="s">
        <v>283</v>
      </c>
      <c r="B30" s="5" t="n">
        <v>900000</v>
      </c>
    </row>
    <row r="31" spans="1:5">
      <c r="A31" s="4" t="s">
        <v>281</v>
      </c>
      <c r="B31" s="6" t="n">
        <v>100000</v>
      </c>
    </row>
    <row r="32" spans="1:5">
      <c r="A32" s="4" t="s">
        <v>293</v>
      </c>
    </row>
    <row r="33" spans="1:5">
      <c r="A33" s="4" t="s">
        <v>290</v>
      </c>
      <c r="B33" s="4" t="s">
        <v>291</v>
      </c>
    </row>
    <row r="34" spans="1:5">
      <c r="A34" s="4" t="s">
        <v>292</v>
      </c>
      <c r="B34" s="6" t="n">
        <v>9900000</v>
      </c>
    </row>
    <row r="35" spans="1:5">
      <c r="A35" s="4" t="s">
        <v>283</v>
      </c>
      <c r="B35" s="6" t="n">
        <v>9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5"/>
    <col customWidth="1" max="5" min="5" width="14"/>
    <col customWidth="1" max="6" min="6" width="13"/>
  </cols>
  <sheetData>
    <row r="1" spans="1:6">
      <c r="A1" s="1" t="s">
        <v>294</v>
      </c>
      <c r="B1" s="2" t="s">
        <v>295</v>
      </c>
      <c r="C1" s="2" t="s">
        <v>1</v>
      </c>
    </row>
    <row r="2" spans="1:6">
      <c r="B2" s="2" t="s">
        <v>296</v>
      </c>
      <c r="C2" s="2" t="s">
        <v>2</v>
      </c>
      <c r="D2" s="2" t="s">
        <v>28</v>
      </c>
      <c r="E2" s="2" t="s">
        <v>263</v>
      </c>
      <c r="F2" s="2" t="s">
        <v>297</v>
      </c>
    </row>
    <row r="3" spans="1:6">
      <c r="A3" s="4" t="s">
        <v>218</v>
      </c>
      <c r="C3" s="6" t="n">
        <v>5571906</v>
      </c>
    </row>
    <row r="4" spans="1:6">
      <c r="A4" s="4" t="s">
        <v>298</v>
      </c>
      <c r="C4" s="4" t="s">
        <v>31</v>
      </c>
      <c r="D4" s="6" t="n">
        <v>69227</v>
      </c>
    </row>
    <row r="5" spans="1:6">
      <c r="A5" s="4" t="s">
        <v>299</v>
      </c>
    </row>
    <row r="6" spans="1:6">
      <c r="A6" s="4" t="s">
        <v>300</v>
      </c>
      <c r="B6" s="6" t="n">
        <v>175000</v>
      </c>
    </row>
    <row r="7" spans="1:6">
      <c r="A7" s="4" t="s">
        <v>301</v>
      </c>
      <c r="B7" s="4" t="s">
        <v>302</v>
      </c>
    </row>
    <row r="8" spans="1:6">
      <c r="A8" s="4" t="s">
        <v>303</v>
      </c>
    </row>
    <row r="9" spans="1:6">
      <c r="A9" s="4" t="s">
        <v>304</v>
      </c>
      <c r="B9" s="4" t="s">
        <v>305</v>
      </c>
    </row>
    <row r="10" spans="1:6">
      <c r="A10" s="4" t="s">
        <v>306</v>
      </c>
      <c r="B10" s="6" t="n">
        <v>25000</v>
      </c>
    </row>
    <row r="11" spans="1:6">
      <c r="A11" s="4" t="s">
        <v>307</v>
      </c>
    </row>
    <row r="12" spans="1:6">
      <c r="A12" s="4" t="s">
        <v>308</v>
      </c>
      <c r="B12" s="5" t="n">
        <v>50000</v>
      </c>
    </row>
    <row r="13" spans="1:6">
      <c r="A13" s="4" t="s">
        <v>309</v>
      </c>
      <c r="B13" s="6" t="n">
        <v>50000</v>
      </c>
    </row>
    <row r="14" spans="1:6">
      <c r="A14" s="4" t="s">
        <v>310</v>
      </c>
    </row>
    <row r="15" spans="1:6">
      <c r="A15" s="4" t="s">
        <v>304</v>
      </c>
      <c r="B15" s="4" t="s">
        <v>305</v>
      </c>
    </row>
    <row r="16" spans="1:6">
      <c r="A16" s="4" t="s">
        <v>300</v>
      </c>
      <c r="B16" s="6" t="n">
        <v>500000</v>
      </c>
    </row>
    <row r="17" spans="1:6">
      <c r="A17" s="4" t="s">
        <v>306</v>
      </c>
      <c r="B17" s="6" t="n">
        <v>62500</v>
      </c>
    </row>
    <row r="18" spans="1:6">
      <c r="A18" s="4" t="s">
        <v>301</v>
      </c>
      <c r="B18" s="4" t="s">
        <v>311</v>
      </c>
    </row>
    <row r="19" spans="1:6">
      <c r="A19" s="4" t="s">
        <v>312</v>
      </c>
      <c r="B19" s="6" t="n">
        <v>179965</v>
      </c>
    </row>
    <row r="20" spans="1:6">
      <c r="A20" s="4" t="s">
        <v>313</v>
      </c>
    </row>
    <row r="21" spans="1:6">
      <c r="A21" s="4" t="s">
        <v>314</v>
      </c>
      <c r="B21" s="5" t="n">
        <v>92465</v>
      </c>
    </row>
    <row r="22" spans="1:6">
      <c r="A22" s="4" t="s">
        <v>309</v>
      </c>
      <c r="B22" s="5" t="n">
        <v>587500</v>
      </c>
    </row>
    <row r="23" spans="1:6">
      <c r="A23" s="4" t="s">
        <v>300</v>
      </c>
      <c r="B23" s="6" t="n">
        <v>87500</v>
      </c>
    </row>
    <row r="24" spans="1:6">
      <c r="A24" s="4" t="s">
        <v>315</v>
      </c>
    </row>
    <row r="25" spans="1:6">
      <c r="A25" s="4" t="s">
        <v>218</v>
      </c>
      <c r="D25" s="5" t="n">
        <v>500000</v>
      </c>
    </row>
    <row r="26" spans="1:6">
      <c r="A26" s="4" t="s">
        <v>314</v>
      </c>
      <c r="D26" s="5" t="n">
        <v>82277</v>
      </c>
    </row>
    <row r="27" spans="1:6">
      <c r="A27" s="4" t="s">
        <v>304</v>
      </c>
      <c r="C27" s="4" t="s">
        <v>316</v>
      </c>
    </row>
    <row r="28" spans="1:6">
      <c r="A28" s="4" t="s">
        <v>317</v>
      </c>
      <c r="C28" s="4" t="s">
        <v>318</v>
      </c>
    </row>
    <row r="29" spans="1:6">
      <c r="A29" s="4" t="s">
        <v>319</v>
      </c>
      <c r="C29" s="4" t="s">
        <v>305</v>
      </c>
    </row>
    <row r="30" spans="1:6">
      <c r="A30" s="4" t="s">
        <v>320</v>
      </c>
      <c r="C30" s="4" t="s">
        <v>321</v>
      </c>
    </row>
    <row r="31" spans="1:6">
      <c r="A31" s="4" t="s">
        <v>322</v>
      </c>
      <c r="C31" s="4" t="s">
        <v>323</v>
      </c>
    </row>
    <row r="32" spans="1:6">
      <c r="A32" s="4" t="s">
        <v>324</v>
      </c>
      <c r="C32" s="6" t="n">
        <v>2000</v>
      </c>
    </row>
    <row r="33" spans="1:6">
      <c r="A33" s="4" t="s">
        <v>298</v>
      </c>
      <c r="C33" s="5" t="n">
        <v>587564</v>
      </c>
    </row>
    <row r="34" spans="1:6">
      <c r="A34" s="4" t="s">
        <v>325</v>
      </c>
    </row>
    <row r="35" spans="1:6">
      <c r="A35" s="4" t="s">
        <v>326</v>
      </c>
      <c r="B35" s="5" t="n">
        <v>3000000</v>
      </c>
    </row>
    <row r="36" spans="1:6">
      <c r="A36" s="4" t="s">
        <v>327</v>
      </c>
      <c r="B36" s="9" t="n">
        <v>0.001</v>
      </c>
    </row>
    <row r="37" spans="1:6">
      <c r="A37" s="4" t="s">
        <v>328</v>
      </c>
    </row>
    <row r="38" spans="1:6">
      <c r="A38" s="4" t="s">
        <v>314</v>
      </c>
      <c r="C38" s="6" t="n">
        <v>60147</v>
      </c>
      <c r="D38" s="6" t="n">
        <v>75097</v>
      </c>
    </row>
    <row r="39" spans="1:6">
      <c r="A39" s="4" t="s">
        <v>304</v>
      </c>
      <c r="C39" s="4" t="s">
        <v>329</v>
      </c>
      <c r="D39" s="4" t="s">
        <v>329</v>
      </c>
    </row>
    <row r="40" spans="1:6">
      <c r="A40" s="4" t="s">
        <v>300</v>
      </c>
      <c r="D40" s="6" t="n">
        <v>149500</v>
      </c>
      <c r="E40" s="6" t="n">
        <v>136960</v>
      </c>
    </row>
    <row r="41" spans="1:6">
      <c r="A41" s="4" t="s">
        <v>317</v>
      </c>
      <c r="D41" s="4" t="s">
        <v>330</v>
      </c>
    </row>
    <row r="42" spans="1:6">
      <c r="A42" s="4" t="s">
        <v>331</v>
      </c>
    </row>
    <row r="43" spans="1:6">
      <c r="A43" s="4" t="s">
        <v>332</v>
      </c>
      <c r="B43" s="4" t="s">
        <v>333</v>
      </c>
    </row>
    <row r="44" spans="1:6">
      <c r="A44" s="4" t="s">
        <v>334</v>
      </c>
    </row>
    <row r="45" spans="1:6">
      <c r="A45" s="4" t="s">
        <v>332</v>
      </c>
      <c r="F45" s="4" t="s">
        <v>335</v>
      </c>
    </row>
    <row r="46" spans="1:6">
      <c r="A46" s="4" t="s">
        <v>336</v>
      </c>
    </row>
    <row r="47" spans="1:6">
      <c r="A47" s="4" t="s">
        <v>332</v>
      </c>
      <c r="F47" s="4" t="s">
        <v>333</v>
      </c>
    </row>
  </sheetData>
  <mergeCells count="2">
    <mergeCell ref="A1:A2"/>
    <mergeCell ref="C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8</v>
      </c>
    </row>
    <row r="2" spans="1:3">
      <c r="A2" s="3" t="s">
        <v>36</v>
      </c>
    </row>
    <row r="3" spans="1:3">
      <c r="A3" s="4" t="s">
        <v>57</v>
      </c>
      <c r="B3" s="6" t="n">
        <v>0</v>
      </c>
      <c r="C3" s="6" t="n">
        <v>287426</v>
      </c>
    </row>
    <row r="4" spans="1:3">
      <c r="A4" s="4" t="s">
        <v>58</v>
      </c>
      <c r="B4" s="5" t="n">
        <v>0</v>
      </c>
      <c r="C4" s="5" t="n">
        <v>17045</v>
      </c>
    </row>
    <row r="5" spans="1:3">
      <c r="A5" s="4" t="s">
        <v>59</v>
      </c>
      <c r="B5" s="6" t="n">
        <v>6486</v>
      </c>
      <c r="C5" s="5" t="n">
        <v>566135</v>
      </c>
    </row>
    <row r="6" spans="1:3">
      <c r="A6" s="3" t="s">
        <v>44</v>
      </c>
    </row>
    <row r="7" spans="1:3">
      <c r="A7" s="4" t="s">
        <v>59</v>
      </c>
      <c r="C7" s="6" t="n">
        <v>142773</v>
      </c>
    </row>
    <row r="8" spans="1:3">
      <c r="A8" s="3" t="s">
        <v>48</v>
      </c>
    </row>
    <row r="9" spans="1:3">
      <c r="A9" s="4" t="s">
        <v>60</v>
      </c>
      <c r="B9" s="7" t="n">
        <v>0.0001</v>
      </c>
      <c r="C9" s="7" t="n">
        <v>0.0001</v>
      </c>
    </row>
    <row r="10" spans="1:3">
      <c r="A10" s="4" t="s">
        <v>61</v>
      </c>
      <c r="B10" s="5" t="n">
        <v>500000000</v>
      </c>
      <c r="C10" s="5" t="n">
        <v>500000000</v>
      </c>
    </row>
    <row r="11" spans="1:3">
      <c r="A11" s="4" t="s">
        <v>62</v>
      </c>
      <c r="B11" s="5" t="n">
        <v>1100000</v>
      </c>
      <c r="C11" s="5" t="n">
        <v>2100000</v>
      </c>
    </row>
    <row r="12" spans="1:3">
      <c r="A12" s="4" t="s">
        <v>63</v>
      </c>
      <c r="B12" s="5" t="n">
        <v>1100000</v>
      </c>
      <c r="C12" s="5" t="n">
        <v>2100000</v>
      </c>
    </row>
    <row r="13" spans="1:3">
      <c r="A13" s="4" t="s">
        <v>64</v>
      </c>
      <c r="B13" s="7" t="n">
        <v>0.0001</v>
      </c>
      <c r="C13" s="7" t="n">
        <v>0.0001</v>
      </c>
    </row>
    <row r="14" spans="1:3">
      <c r="A14" s="4" t="s">
        <v>65</v>
      </c>
      <c r="B14" s="5" t="n">
        <v>10000000000</v>
      </c>
      <c r="C14" s="5" t="n">
        <v>500000000</v>
      </c>
    </row>
    <row r="15" spans="1:3">
      <c r="A15" s="4" t="s">
        <v>66</v>
      </c>
      <c r="B15" s="5" t="n">
        <v>205450287</v>
      </c>
      <c r="C15" s="5" t="n">
        <v>136518799</v>
      </c>
    </row>
    <row r="16" spans="1:3">
      <c r="A16" s="4" t="s">
        <v>67</v>
      </c>
      <c r="B16" s="5" t="n">
        <v>205450287</v>
      </c>
      <c r="C16" s="5" t="n">
        <v>136518799</v>
      </c>
    </row>
    <row r="17" spans="1:3">
      <c r="A17" s="4" t="s">
        <v>68</v>
      </c>
    </row>
    <row r="18" spans="1:3">
      <c r="A18" s="3" t="s">
        <v>48</v>
      </c>
    </row>
    <row r="19" spans="1:3">
      <c r="A19" s="4" t="s">
        <v>60</v>
      </c>
      <c r="B19" s="7" t="n">
        <v>0.0001</v>
      </c>
      <c r="C19" s="7" t="n">
        <v>0.0001</v>
      </c>
    </row>
    <row r="20" spans="1:3">
      <c r="A20" s="4" t="s">
        <v>69</v>
      </c>
      <c r="B20" s="5" t="n">
        <v>250000000</v>
      </c>
      <c r="C20" s="5" t="n">
        <v>250000000</v>
      </c>
    </row>
    <row r="21" spans="1:3">
      <c r="A21" s="4" t="s">
        <v>62</v>
      </c>
      <c r="B21" s="5" t="n">
        <v>1100000</v>
      </c>
      <c r="C21" s="5" t="n">
        <v>2100000</v>
      </c>
    </row>
    <row r="22" spans="1:3">
      <c r="A22" s="4" t="s">
        <v>63</v>
      </c>
      <c r="B22" s="5" t="n">
        <v>1100000</v>
      </c>
      <c r="C22" s="5" t="n">
        <v>2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37</v>
      </c>
      <c r="B1" s="2" t="s">
        <v>2</v>
      </c>
      <c r="C1" s="2" t="s">
        <v>28</v>
      </c>
    </row>
    <row r="2" spans="1:3">
      <c r="A2" s="4" t="s">
        <v>338</v>
      </c>
      <c r="B2" s="6" t="n">
        <v>5521806</v>
      </c>
      <c r="C2" s="6" t="n">
        <v>2896787</v>
      </c>
    </row>
    <row r="3" spans="1:3">
      <c r="A3" s="4" t="s">
        <v>339</v>
      </c>
      <c r="B3" s="5" t="n">
        <v>5571906</v>
      </c>
    </row>
    <row r="4" spans="1:3">
      <c r="A4" s="4" t="s">
        <v>340</v>
      </c>
    </row>
    <row r="5" spans="1:3">
      <c r="A5" s="4" t="s">
        <v>338</v>
      </c>
      <c r="B5" s="5" t="n">
        <v>5578392</v>
      </c>
    </row>
    <row r="6" spans="1:3">
      <c r="A6" s="4" t="s">
        <v>339</v>
      </c>
      <c r="B6" s="5" t="n">
        <v>5578392</v>
      </c>
    </row>
    <row r="7" spans="1:3">
      <c r="A7" s="4" t="s">
        <v>341</v>
      </c>
    </row>
    <row r="8" spans="1:3">
      <c r="A8" s="4" t="s">
        <v>338</v>
      </c>
      <c r="B8" s="5" t="n">
        <v>6486</v>
      </c>
    </row>
    <row r="9" spans="1:3">
      <c r="A9" s="4" t="s">
        <v>339</v>
      </c>
      <c r="B9" s="6" t="n">
        <v>64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16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34"/>
    <col customWidth="1" max="7" min="7" width="16"/>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s>
  <sheetData>
    <row r="1" spans="1:15">
      <c r="A1" s="1" t="s">
        <v>342</v>
      </c>
      <c r="B1" s="2" t="s">
        <v>343</v>
      </c>
      <c r="C1" s="2" t="s">
        <v>344</v>
      </c>
      <c r="D1" s="2" t="s">
        <v>345</v>
      </c>
      <c r="E1" s="2" t="s">
        <v>346</v>
      </c>
      <c r="F1" s="2" t="s">
        <v>296</v>
      </c>
      <c r="G1" s="2" t="s">
        <v>347</v>
      </c>
      <c r="H1" s="2" t="s">
        <v>348</v>
      </c>
      <c r="I1" s="2" t="s">
        <v>2</v>
      </c>
      <c r="J1" s="2" t="s">
        <v>349</v>
      </c>
      <c r="K1" s="2" t="s">
        <v>28</v>
      </c>
      <c r="L1" s="2" t="s">
        <v>350</v>
      </c>
      <c r="M1" s="2" t="s">
        <v>351</v>
      </c>
      <c r="N1" s="2" t="s">
        <v>263</v>
      </c>
      <c r="O1" s="2" t="s">
        <v>352</v>
      </c>
    </row>
    <row r="2" spans="1:15">
      <c r="A2" s="4" t="s">
        <v>353</v>
      </c>
      <c r="I2" s="6" t="n">
        <v>5571906</v>
      </c>
    </row>
    <row r="3" spans="1:15">
      <c r="A3" s="4" t="s">
        <v>66</v>
      </c>
      <c r="I3" s="5" t="n">
        <v>205450287</v>
      </c>
      <c r="K3" s="5" t="n">
        <v>136518799</v>
      </c>
    </row>
    <row r="4" spans="1:15">
      <c r="A4" s="4" t="s">
        <v>218</v>
      </c>
      <c r="I4" s="4" t="s">
        <v>31</v>
      </c>
      <c r="K4" s="6" t="n">
        <v>2500000</v>
      </c>
    </row>
    <row r="5" spans="1:15">
      <c r="A5" s="4" t="s">
        <v>354</v>
      </c>
    </row>
    <row r="6" spans="1:15">
      <c r="A6" s="4" t="s">
        <v>314</v>
      </c>
      <c r="I6" s="5" t="n">
        <v>3722</v>
      </c>
    </row>
    <row r="7" spans="1:15">
      <c r="A7" s="4" t="s">
        <v>300</v>
      </c>
      <c r="I7" s="5" t="n">
        <v>17500</v>
      </c>
    </row>
    <row r="8" spans="1:15">
      <c r="A8" s="4" t="s">
        <v>355</v>
      </c>
      <c r="E8" s="4" t="s">
        <v>356</v>
      </c>
    </row>
    <row r="9" spans="1:15">
      <c r="A9" s="4" t="s">
        <v>332</v>
      </c>
      <c r="E9" s="4" t="s">
        <v>333</v>
      </c>
    </row>
    <row r="10" spans="1:15">
      <c r="A10" s="4" t="s">
        <v>218</v>
      </c>
      <c r="E10" s="6" t="n">
        <v>17500</v>
      </c>
    </row>
    <row r="11" spans="1:15">
      <c r="A11" s="4" t="s">
        <v>68</v>
      </c>
    </row>
    <row r="12" spans="1:15">
      <c r="A12" s="4" t="s">
        <v>357</v>
      </c>
      <c r="J12" s="5" t="n">
        <v>1000000</v>
      </c>
    </row>
    <row r="13" spans="1:15">
      <c r="A13" s="4" t="s">
        <v>358</v>
      </c>
    </row>
    <row r="14" spans="1:15">
      <c r="A14" s="4" t="s">
        <v>359</v>
      </c>
      <c r="I14" s="6" t="n">
        <v>50000</v>
      </c>
    </row>
    <row r="15" spans="1:15">
      <c r="A15" s="4" t="s">
        <v>360</v>
      </c>
      <c r="I15" s="4" t="s">
        <v>361</v>
      </c>
    </row>
    <row r="16" spans="1:15">
      <c r="A16" s="4" t="s">
        <v>362</v>
      </c>
      <c r="I16" s="4" t="s">
        <v>305</v>
      </c>
    </row>
    <row r="17" spans="1:15">
      <c r="A17" s="4" t="s">
        <v>363</v>
      </c>
      <c r="I17" s="6" t="n">
        <v>50000</v>
      </c>
    </row>
    <row r="18" spans="1:15">
      <c r="A18" s="4" t="s">
        <v>314</v>
      </c>
      <c r="I18" s="5" t="n">
        <v>12110</v>
      </c>
    </row>
    <row r="19" spans="1:15">
      <c r="A19" s="4" t="s">
        <v>364</v>
      </c>
    </row>
    <row r="20" spans="1:15">
      <c r="A20" s="4" t="s">
        <v>359</v>
      </c>
      <c r="E20" s="6" t="n">
        <v>50000</v>
      </c>
    </row>
    <row r="21" spans="1:15">
      <c r="A21" s="4" t="s">
        <v>360</v>
      </c>
      <c r="E21" s="4" t="s">
        <v>365</v>
      </c>
    </row>
    <row r="22" spans="1:15">
      <c r="A22" s="4" t="s">
        <v>362</v>
      </c>
      <c r="E22" s="4" t="s">
        <v>305</v>
      </c>
    </row>
    <row r="23" spans="1:15">
      <c r="A23" s="4" t="s">
        <v>366</v>
      </c>
      <c r="E23" s="6" t="n">
        <v>5000000</v>
      </c>
    </row>
    <row r="24" spans="1:15">
      <c r="A24" s="4" t="s">
        <v>300</v>
      </c>
      <c r="E24" s="6" t="n">
        <v>50000</v>
      </c>
    </row>
    <row r="25" spans="1:15">
      <c r="A25" s="4" t="s">
        <v>355</v>
      </c>
      <c r="E25" s="4" t="s">
        <v>367</v>
      </c>
    </row>
    <row r="26" spans="1:15">
      <c r="A26" s="4" t="s">
        <v>368</v>
      </c>
    </row>
    <row r="27" spans="1:15">
      <c r="A27" s="4" t="s">
        <v>366</v>
      </c>
      <c r="E27" s="6" t="n">
        <v>15000000</v>
      </c>
    </row>
    <row r="28" spans="1:15">
      <c r="A28" s="4" t="s">
        <v>369</v>
      </c>
    </row>
    <row r="29" spans="1:15">
      <c r="A29" s="4" t="s">
        <v>359</v>
      </c>
      <c r="F29" s="6" t="n">
        <v>20000</v>
      </c>
    </row>
    <row r="30" spans="1:15">
      <c r="A30" s="4" t="s">
        <v>360</v>
      </c>
      <c r="F30" s="4" t="s">
        <v>370</v>
      </c>
    </row>
    <row r="31" spans="1:15">
      <c r="A31" s="4" t="s">
        <v>362</v>
      </c>
      <c r="F31" s="4" t="s">
        <v>305</v>
      </c>
    </row>
    <row r="32" spans="1:15">
      <c r="A32" s="4" t="s">
        <v>314</v>
      </c>
      <c r="I32" s="5" t="n">
        <v>5508</v>
      </c>
    </row>
    <row r="33" spans="1:15">
      <c r="A33" s="4" t="s">
        <v>300</v>
      </c>
      <c r="F33" s="6" t="n">
        <v>27500</v>
      </c>
      <c r="I33" s="5" t="n">
        <v>27500</v>
      </c>
    </row>
    <row r="34" spans="1:15">
      <c r="A34" s="4" t="s">
        <v>371</v>
      </c>
      <c r="F34" s="8" t="n">
        <v>0.01</v>
      </c>
    </row>
    <row r="35" spans="1:15">
      <c r="A35" s="4" t="s">
        <v>372</v>
      </c>
      <c r="F35" s="4" t="s">
        <v>373</v>
      </c>
    </row>
    <row r="36" spans="1:15">
      <c r="A36" s="4" t="s">
        <v>374</v>
      </c>
      <c r="F36" s="6" t="n">
        <v>7500</v>
      </c>
    </row>
    <row r="37" spans="1:15">
      <c r="A37" s="4" t="s">
        <v>375</v>
      </c>
      <c r="F37" s="4" t="s">
        <v>376</v>
      </c>
    </row>
    <row r="38" spans="1:15">
      <c r="A38" s="4" t="s">
        <v>377</v>
      </c>
    </row>
    <row r="39" spans="1:15">
      <c r="A39" s="4" t="s">
        <v>362</v>
      </c>
      <c r="B39" s="4" t="s">
        <v>373</v>
      </c>
    </row>
    <row r="40" spans="1:15">
      <c r="A40" s="4" t="s">
        <v>300</v>
      </c>
      <c r="B40" s="6" t="n">
        <v>40000</v>
      </c>
    </row>
    <row r="41" spans="1:15">
      <c r="A41" s="4" t="s">
        <v>371</v>
      </c>
      <c r="B41" s="8" t="n">
        <v>0.01</v>
      </c>
    </row>
    <row r="42" spans="1:15">
      <c r="A42" s="4" t="s">
        <v>304</v>
      </c>
      <c r="B42" s="4" t="s">
        <v>305</v>
      </c>
    </row>
    <row r="43" spans="1:15">
      <c r="A43" s="4" t="s">
        <v>375</v>
      </c>
      <c r="B43" s="4" t="s">
        <v>376</v>
      </c>
    </row>
    <row r="44" spans="1:15">
      <c r="A44" s="4" t="s">
        <v>378</v>
      </c>
    </row>
    <row r="45" spans="1:15">
      <c r="A45" s="4" t="s">
        <v>359</v>
      </c>
      <c r="I45" s="5" t="n">
        <v>40000</v>
      </c>
    </row>
    <row r="46" spans="1:15">
      <c r="A46" s="4" t="s">
        <v>314</v>
      </c>
      <c r="I46" s="6" t="n">
        <v>3900</v>
      </c>
    </row>
    <row r="47" spans="1:15">
      <c r="A47" s="4" t="s">
        <v>357</v>
      </c>
      <c r="I47" s="5" t="n">
        <v>500000</v>
      </c>
    </row>
    <row r="48" spans="1:15">
      <c r="A48" s="4" t="s">
        <v>379</v>
      </c>
      <c r="I48" s="6" t="n">
        <v>2500000</v>
      </c>
    </row>
    <row r="49" spans="1:15">
      <c r="A49" s="4" t="s">
        <v>380</v>
      </c>
    </row>
    <row r="50" spans="1:15">
      <c r="A50" s="4" t="s">
        <v>359</v>
      </c>
      <c r="I50" s="5" t="n">
        <v>40000</v>
      </c>
    </row>
    <row r="51" spans="1:15">
      <c r="A51" s="4" t="s">
        <v>362</v>
      </c>
      <c r="B51" s="4" t="s">
        <v>373</v>
      </c>
    </row>
    <row r="52" spans="1:15">
      <c r="A52" s="4" t="s">
        <v>314</v>
      </c>
      <c r="I52" s="6" t="n">
        <v>3900</v>
      </c>
    </row>
    <row r="53" spans="1:15">
      <c r="A53" s="4" t="s">
        <v>300</v>
      </c>
      <c r="B53" s="6" t="n">
        <v>40000</v>
      </c>
    </row>
    <row r="54" spans="1:15">
      <c r="A54" s="4" t="s">
        <v>371</v>
      </c>
      <c r="B54" s="8" t="n">
        <v>0.01</v>
      </c>
    </row>
    <row r="55" spans="1:15">
      <c r="A55" s="4" t="s">
        <v>304</v>
      </c>
      <c r="B55" s="4" t="s">
        <v>305</v>
      </c>
    </row>
    <row r="56" spans="1:15">
      <c r="A56" s="4" t="s">
        <v>375</v>
      </c>
      <c r="B56" s="4" t="s">
        <v>376</v>
      </c>
    </row>
    <row r="57" spans="1:15">
      <c r="A57" s="4" t="s">
        <v>381</v>
      </c>
    </row>
    <row r="58" spans="1:15">
      <c r="A58" s="4" t="s">
        <v>357</v>
      </c>
      <c r="I58" s="5" t="n">
        <v>500000</v>
      </c>
    </row>
    <row r="59" spans="1:15">
      <c r="A59" s="4" t="s">
        <v>379</v>
      </c>
      <c r="I59" s="6" t="n">
        <v>2500000</v>
      </c>
    </row>
    <row r="60" spans="1:15">
      <c r="A60" s="4" t="s">
        <v>382</v>
      </c>
    </row>
    <row r="61" spans="1:15">
      <c r="A61" s="4" t="s">
        <v>383</v>
      </c>
      <c r="F61" s="6" t="n">
        <v>300000</v>
      </c>
    </row>
    <row r="62" spans="1:15">
      <c r="A62" s="4" t="s">
        <v>384</v>
      </c>
    </row>
    <row r="63" spans="1:15">
      <c r="A63" s="4" t="s">
        <v>385</v>
      </c>
      <c r="O63" s="6" t="n">
        <v>151000</v>
      </c>
    </row>
    <row r="64" spans="1:15">
      <c r="A64" s="4" t="s">
        <v>386</v>
      </c>
    </row>
    <row r="65" spans="1:15">
      <c r="A65" s="4" t="s">
        <v>359</v>
      </c>
      <c r="K65" s="5" t="n">
        <v>16661</v>
      </c>
    </row>
    <row r="66" spans="1:15">
      <c r="A66" s="4" t="s">
        <v>360</v>
      </c>
      <c r="C66" s="4" t="s">
        <v>387</v>
      </c>
    </row>
    <row r="67" spans="1:15">
      <c r="A67" s="4" t="s">
        <v>362</v>
      </c>
      <c r="C67" s="4" t="s">
        <v>388</v>
      </c>
    </row>
    <row r="68" spans="1:15">
      <c r="A68" s="4" t="s">
        <v>314</v>
      </c>
      <c r="K68" s="5" t="n">
        <v>26489</v>
      </c>
    </row>
    <row r="69" spans="1:15">
      <c r="A69" s="4" t="s">
        <v>66</v>
      </c>
      <c r="C69" s="5" t="n">
        <v>100000</v>
      </c>
    </row>
    <row r="70" spans="1:15">
      <c r="A70" s="4" t="s">
        <v>300</v>
      </c>
      <c r="C70" s="6" t="n">
        <v>156500</v>
      </c>
      <c r="K70" s="5" t="n">
        <v>139839</v>
      </c>
    </row>
    <row r="71" spans="1:15">
      <c r="A71" s="4" t="s">
        <v>389</v>
      </c>
      <c r="C71" s="6" t="n">
        <v>21500</v>
      </c>
    </row>
    <row r="72" spans="1:15">
      <c r="A72" s="4" t="s">
        <v>390</v>
      </c>
      <c r="C72" s="4" t="s">
        <v>391</v>
      </c>
    </row>
    <row r="73" spans="1:15">
      <c r="A73" s="4" t="s">
        <v>304</v>
      </c>
      <c r="C73" s="4" t="s">
        <v>329</v>
      </c>
    </row>
    <row r="74" spans="1:15">
      <c r="A74" s="4" t="s">
        <v>392</v>
      </c>
      <c r="C74" s="6" t="n">
        <v>156500</v>
      </c>
    </row>
    <row r="75" spans="1:15">
      <c r="A75" s="4" t="s">
        <v>393</v>
      </c>
      <c r="C75" s="6" t="n">
        <v>135000</v>
      </c>
    </row>
    <row r="76" spans="1:15">
      <c r="A76" s="4" t="s">
        <v>394</v>
      </c>
      <c r="C76" s="4" t="s">
        <v>395</v>
      </c>
    </row>
    <row r="77" spans="1:15">
      <c r="A77" s="4" t="s">
        <v>396</v>
      </c>
    </row>
    <row r="78" spans="1:15">
      <c r="A78" s="4" t="s">
        <v>314</v>
      </c>
      <c r="K78" s="5" t="n">
        <v>2899</v>
      </c>
      <c r="N78" s="6" t="n">
        <v>1709</v>
      </c>
    </row>
    <row r="79" spans="1:15">
      <c r="A79" s="4" t="s">
        <v>353</v>
      </c>
      <c r="K79" s="5" t="n">
        <v>14787</v>
      </c>
    </row>
    <row r="80" spans="1:15">
      <c r="A80" s="4" t="s">
        <v>300</v>
      </c>
      <c r="K80" s="6" t="n">
        <v>37713</v>
      </c>
      <c r="N80" s="5" t="n">
        <v>47500</v>
      </c>
    </row>
    <row r="81" spans="1:15">
      <c r="A81" s="4" t="s">
        <v>397</v>
      </c>
      <c r="N81" s="5" t="n">
        <v>46637</v>
      </c>
    </row>
    <row r="82" spans="1:15">
      <c r="A82" s="4" t="s">
        <v>398</v>
      </c>
    </row>
    <row r="83" spans="1:15">
      <c r="A83" s="4" t="s">
        <v>359</v>
      </c>
      <c r="I83" s="5" t="n">
        <v>40000</v>
      </c>
    </row>
    <row r="84" spans="1:15">
      <c r="A84" s="4" t="s">
        <v>362</v>
      </c>
      <c r="B84" s="4" t="s">
        <v>373</v>
      </c>
    </row>
    <row r="85" spans="1:15">
      <c r="A85" s="4" t="s">
        <v>314</v>
      </c>
      <c r="I85" s="6" t="n">
        <v>3900</v>
      </c>
    </row>
    <row r="86" spans="1:15">
      <c r="A86" s="4" t="s">
        <v>300</v>
      </c>
      <c r="B86" s="6" t="n">
        <v>40000</v>
      </c>
    </row>
    <row r="87" spans="1:15">
      <c r="A87" s="4" t="s">
        <v>371</v>
      </c>
      <c r="B87" s="8" t="n">
        <v>0.01</v>
      </c>
    </row>
    <row r="88" spans="1:15">
      <c r="A88" s="4" t="s">
        <v>304</v>
      </c>
      <c r="B88" s="4" t="s">
        <v>305</v>
      </c>
    </row>
    <row r="89" spans="1:15">
      <c r="A89" s="4" t="s">
        <v>375</v>
      </c>
      <c r="B89" s="4" t="s">
        <v>376</v>
      </c>
    </row>
    <row r="90" spans="1:15">
      <c r="A90" s="4" t="s">
        <v>399</v>
      </c>
    </row>
    <row r="91" spans="1:15">
      <c r="A91" s="4" t="s">
        <v>360</v>
      </c>
      <c r="G91" s="4" t="s">
        <v>400</v>
      </c>
    </row>
    <row r="92" spans="1:15">
      <c r="A92" s="4" t="s">
        <v>362</v>
      </c>
      <c r="G92" s="4" t="s">
        <v>373</v>
      </c>
    </row>
    <row r="93" spans="1:15">
      <c r="A93" s="4" t="s">
        <v>66</v>
      </c>
      <c r="L93" s="5" t="n">
        <v>538793</v>
      </c>
    </row>
    <row r="94" spans="1:15">
      <c r="A94" s="4" t="s">
        <v>300</v>
      </c>
      <c r="G94" s="6" t="n">
        <v>52500</v>
      </c>
      <c r="L94" s="6" t="n">
        <v>5000</v>
      </c>
    </row>
    <row r="95" spans="1:15">
      <c r="A95" s="4" t="s">
        <v>389</v>
      </c>
      <c r="G95" s="6" t="n">
        <v>45000</v>
      </c>
    </row>
    <row r="96" spans="1:15">
      <c r="A96" s="4" t="s">
        <v>304</v>
      </c>
      <c r="G96" s="4" t="s">
        <v>401</v>
      </c>
    </row>
    <row r="97" spans="1:15">
      <c r="A97" s="4" t="s">
        <v>222</v>
      </c>
      <c r="G97" s="6" t="n">
        <v>73459</v>
      </c>
    </row>
    <row r="98" spans="1:15">
      <c r="A98" s="4" t="s">
        <v>402</v>
      </c>
      <c r="G98" s="5" t="n">
        <v>48412</v>
      </c>
    </row>
    <row r="99" spans="1:15">
      <c r="A99" s="4" t="s">
        <v>84</v>
      </c>
      <c r="G99" s="6" t="n">
        <v>25047</v>
      </c>
    </row>
    <row r="100" spans="1:15">
      <c r="A100" s="4" t="s">
        <v>403</v>
      </c>
    </row>
    <row r="101" spans="1:15">
      <c r="A101" s="4" t="s">
        <v>360</v>
      </c>
      <c r="I101" s="4" t="s">
        <v>404</v>
      </c>
    </row>
    <row r="102" spans="1:15">
      <c r="A102" s="4" t="s">
        <v>314</v>
      </c>
      <c r="I102" s="6" t="n">
        <v>115420</v>
      </c>
    </row>
    <row r="103" spans="1:15">
      <c r="A103" s="4" t="s">
        <v>353</v>
      </c>
      <c r="I103" s="5" t="n">
        <v>500000</v>
      </c>
    </row>
    <row r="104" spans="1:15">
      <c r="A104" s="4" t="s">
        <v>300</v>
      </c>
      <c r="I104" s="6" t="n">
        <v>500000</v>
      </c>
    </row>
    <row r="105" spans="1:15">
      <c r="A105" s="4" t="s">
        <v>390</v>
      </c>
      <c r="I105" s="4" t="s">
        <v>405</v>
      </c>
    </row>
    <row r="106" spans="1:15">
      <c r="A106" s="4" t="s">
        <v>304</v>
      </c>
      <c r="I106" s="4" t="s">
        <v>305</v>
      </c>
    </row>
    <row r="107" spans="1:15">
      <c r="A107" s="4" t="s">
        <v>406</v>
      </c>
    </row>
    <row r="108" spans="1:15">
      <c r="A108" s="4" t="s">
        <v>359</v>
      </c>
      <c r="I108" s="6" t="n">
        <v>40000</v>
      </c>
      <c r="M108" s="6" t="n">
        <v>40000</v>
      </c>
    </row>
    <row r="109" spans="1:15">
      <c r="A109" s="4" t="s">
        <v>314</v>
      </c>
      <c r="I109" s="5" t="n">
        <v>5395</v>
      </c>
    </row>
    <row r="110" spans="1:15">
      <c r="A110" s="4" t="s">
        <v>407</v>
      </c>
    </row>
    <row r="111" spans="1:15">
      <c r="A111" s="4" t="s">
        <v>360</v>
      </c>
      <c r="G111" s="4" t="s">
        <v>400</v>
      </c>
    </row>
    <row r="112" spans="1:15">
      <c r="A112" s="4" t="s">
        <v>362</v>
      </c>
      <c r="G112" s="4" t="s">
        <v>373</v>
      </c>
    </row>
    <row r="113" spans="1:15">
      <c r="A113" s="4" t="s">
        <v>314</v>
      </c>
      <c r="H113" s="6" t="n">
        <v>6519</v>
      </c>
    </row>
    <row r="114" spans="1:15">
      <c r="A114" s="4" t="s">
        <v>353</v>
      </c>
      <c r="H114" s="5" t="n">
        <v>42239</v>
      </c>
    </row>
    <row r="115" spans="1:15">
      <c r="A115" s="4" t="s">
        <v>300</v>
      </c>
      <c r="G115" s="6" t="n">
        <v>52500</v>
      </c>
    </row>
    <row r="116" spans="1:15">
      <c r="A116" s="4" t="s">
        <v>408</v>
      </c>
      <c r="H116" s="5" t="n">
        <v>10261</v>
      </c>
    </row>
    <row r="117" spans="1:15">
      <c r="A117" s="4" t="s">
        <v>409</v>
      </c>
      <c r="H117" s="6" t="n">
        <v>281</v>
      </c>
    </row>
    <row r="118" spans="1:15">
      <c r="A118" s="4" t="s">
        <v>304</v>
      </c>
      <c r="G118" s="4" t="s">
        <v>401</v>
      </c>
    </row>
    <row r="119" spans="1:15">
      <c r="A119" s="4" t="s">
        <v>222</v>
      </c>
      <c r="G119" s="6" t="n">
        <v>73459</v>
      </c>
    </row>
    <row r="120" spans="1:15">
      <c r="A120" s="4" t="s">
        <v>402</v>
      </c>
      <c r="G120" s="5" t="n">
        <v>48412</v>
      </c>
    </row>
    <row r="121" spans="1:15">
      <c r="A121" s="4" t="s">
        <v>84</v>
      </c>
      <c r="G121" s="5" t="n">
        <v>25047</v>
      </c>
    </row>
    <row r="122" spans="1:15">
      <c r="A122" s="4" t="s">
        <v>393</v>
      </c>
      <c r="G122" s="6" t="n">
        <v>45000</v>
      </c>
    </row>
    <row r="123" spans="1:15">
      <c r="A123" s="4" t="s">
        <v>410</v>
      </c>
    </row>
    <row r="124" spans="1:15">
      <c r="A124" s="4" t="s">
        <v>360</v>
      </c>
      <c r="D124" s="4" t="s">
        <v>411</v>
      </c>
    </row>
    <row r="125" spans="1:15">
      <c r="A125" s="4" t="s">
        <v>314</v>
      </c>
      <c r="D125" s="6" t="n">
        <v>6625</v>
      </c>
      <c r="I125" s="5" t="n">
        <v>26147</v>
      </c>
    </row>
    <row r="126" spans="1:15">
      <c r="A126" s="4" t="s">
        <v>353</v>
      </c>
      <c r="D126" s="5" t="n">
        <v>85583</v>
      </c>
      <c r="I126" s="5" t="n">
        <v>78097</v>
      </c>
    </row>
    <row r="127" spans="1:15">
      <c r="A127" s="4" t="s">
        <v>300</v>
      </c>
      <c r="D127" s="6" t="n">
        <v>100000</v>
      </c>
    </row>
    <row r="128" spans="1:15">
      <c r="A128" s="4" t="s">
        <v>412</v>
      </c>
      <c r="D128" s="4" t="s">
        <v>413</v>
      </c>
    </row>
    <row r="129" spans="1:15">
      <c r="A129" s="4" t="s">
        <v>372</v>
      </c>
      <c r="D129" s="4" t="s">
        <v>414</v>
      </c>
    </row>
    <row r="130" spans="1:15">
      <c r="A130" s="4" t="s">
        <v>218</v>
      </c>
      <c r="D130" s="6" t="n">
        <v>14417</v>
      </c>
    </row>
    <row r="131" spans="1:15">
      <c r="A131" s="4" t="s">
        <v>304</v>
      </c>
      <c r="D131" s="4" t="s">
        <v>329</v>
      </c>
    </row>
    <row r="132" spans="1:15">
      <c r="A132" s="4" t="s">
        <v>222</v>
      </c>
      <c r="D132" s="6" t="n">
        <v>91388</v>
      </c>
    </row>
    <row r="133" spans="1:15">
      <c r="A133" s="4" t="s">
        <v>393</v>
      </c>
      <c r="D133" s="6" t="n">
        <v>88000</v>
      </c>
    </row>
    <row r="134" spans="1:15">
      <c r="A134" s="4" t="s">
        <v>375</v>
      </c>
      <c r="D134" s="4" t="s">
        <v>376</v>
      </c>
    </row>
    <row r="135" spans="1:15">
      <c r="A135" s="4" t="s">
        <v>415</v>
      </c>
    </row>
    <row r="136" spans="1:15">
      <c r="A136" s="4" t="s">
        <v>314</v>
      </c>
      <c r="I136" s="5" t="n">
        <v>419501</v>
      </c>
    </row>
    <row r="137" spans="1:15">
      <c r="A137" s="4" t="s">
        <v>300</v>
      </c>
      <c r="I137" s="6" t="n">
        <v>1800000</v>
      </c>
    </row>
    <row r="138" spans="1:15">
      <c r="A138" s="4" t="s">
        <v>371</v>
      </c>
      <c r="F138" s="8" t="n">
        <v>0.01</v>
      </c>
    </row>
    <row r="139" spans="1:15">
      <c r="A139" s="4" t="s">
        <v>372</v>
      </c>
      <c r="F139" s="4" t="s">
        <v>373</v>
      </c>
    </row>
    <row r="140" spans="1:15">
      <c r="A140" s="4" t="s">
        <v>304</v>
      </c>
      <c r="F140" s="4" t="s">
        <v>305</v>
      </c>
    </row>
    <row r="141" spans="1:15">
      <c r="A141" s="4" t="s">
        <v>309</v>
      </c>
      <c r="F141" s="6" t="n">
        <v>300000</v>
      </c>
    </row>
    <row r="142" spans="1:15">
      <c r="A142" s="4" t="s">
        <v>383</v>
      </c>
      <c r="F142" s="6" t="n">
        <v>400000</v>
      </c>
    </row>
    <row r="143" spans="1:15">
      <c r="A143" s="4" t="s">
        <v>375</v>
      </c>
      <c r="F143" s="4" t="s">
        <v>376</v>
      </c>
    </row>
    <row r="144" spans="1:15">
      <c r="A144" s="4" t="s">
        <v>416</v>
      </c>
    </row>
    <row r="145" spans="1:15">
      <c r="A145" s="4" t="s">
        <v>362</v>
      </c>
      <c r="F145" s="4" t="s">
        <v>323</v>
      </c>
    </row>
    <row r="146" spans="1:15">
      <c r="A146" s="4" t="s">
        <v>371</v>
      </c>
      <c r="F146" s="8" t="n">
        <v>0.01</v>
      </c>
    </row>
    <row r="147" spans="1:15">
      <c r="A147" s="4" t="s">
        <v>372</v>
      </c>
      <c r="F147" s="4" t="s">
        <v>373</v>
      </c>
    </row>
    <row r="148" spans="1:15">
      <c r="A148" s="4" t="s">
        <v>304</v>
      </c>
      <c r="F148" s="4" t="s">
        <v>305</v>
      </c>
    </row>
    <row r="149" spans="1:15">
      <c r="A149" s="4" t="s">
        <v>309</v>
      </c>
      <c r="F149" s="6" t="n">
        <v>300000</v>
      </c>
    </row>
    <row r="150" spans="1:15">
      <c r="A150" s="4" t="s">
        <v>383</v>
      </c>
      <c r="F150" s="6" t="n">
        <v>10000</v>
      </c>
    </row>
    <row r="151" spans="1:15">
      <c r="A151" s="4" t="s">
        <v>326</v>
      </c>
      <c r="F151" s="5" t="n">
        <v>4000000</v>
      </c>
    </row>
    <row r="152" spans="1:15">
      <c r="A152" s="4" t="s">
        <v>327</v>
      </c>
      <c r="F152" s="9" t="n">
        <v>0.001</v>
      </c>
    </row>
    <row r="153" spans="1:15">
      <c r="A153" s="4" t="s">
        <v>417</v>
      </c>
      <c r="F153" s="4" t="s">
        <v>418</v>
      </c>
    </row>
    <row r="154" spans="1:15">
      <c r="A154" s="4" t="s">
        <v>419</v>
      </c>
    </row>
    <row r="155" spans="1:15">
      <c r="A155" s="4" t="s">
        <v>326</v>
      </c>
      <c r="F155" s="5" t="n">
        <v>1000000</v>
      </c>
    </row>
    <row r="156" spans="1:15">
      <c r="A156" s="4" t="s">
        <v>327</v>
      </c>
      <c r="F156" s="9" t="n">
        <v>0.001</v>
      </c>
    </row>
    <row r="157" spans="1:15">
      <c r="A157" s="4" t="s">
        <v>420</v>
      </c>
    </row>
    <row r="158" spans="1:15">
      <c r="A158" s="4" t="s">
        <v>314</v>
      </c>
      <c r="N158" s="5" t="n">
        <v>2663</v>
      </c>
    </row>
    <row r="159" spans="1:15">
      <c r="A159" s="4" t="s">
        <v>353</v>
      </c>
      <c r="N159" s="5" t="n">
        <v>225000</v>
      </c>
    </row>
    <row r="160" spans="1:15">
      <c r="A160" s="4" t="s">
        <v>402</v>
      </c>
      <c r="N160" s="6" t="n">
        <v>1754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421</v>
      </c>
      <c r="B1" s="2" t="s">
        <v>1</v>
      </c>
    </row>
    <row r="2" spans="1:2">
      <c r="B2" s="2" t="s">
        <v>422</v>
      </c>
    </row>
    <row r="3" spans="1:2">
      <c r="A3" s="4" t="s">
        <v>423</v>
      </c>
    </row>
    <row r="4" spans="1:2">
      <c r="A4" s="4" t="s">
        <v>424</v>
      </c>
      <c r="B4" s="6" t="n">
        <v>5721145</v>
      </c>
    </row>
    <row r="5" spans="1:2">
      <c r="A5" s="4" t="s">
        <v>425</v>
      </c>
    </row>
    <row r="6" spans="1:2">
      <c r="A6" s="4" t="s">
        <v>424</v>
      </c>
      <c r="B6" s="5" t="n">
        <v>28070530</v>
      </c>
    </row>
    <row r="7" spans="1:2">
      <c r="A7" s="4" t="s">
        <v>426</v>
      </c>
    </row>
    <row r="8" spans="1:2">
      <c r="A8" s="4" t="s">
        <v>424</v>
      </c>
      <c r="B8" s="5" t="n">
        <v>22349385</v>
      </c>
    </row>
    <row r="9" spans="1:2">
      <c r="A9" s="4" t="s">
        <v>427</v>
      </c>
      <c r="B9" s="5" t="n">
        <v>1379002</v>
      </c>
    </row>
    <row r="10" spans="1:2">
      <c r="A10" s="4" t="s">
        <v>426</v>
      </c>
      <c r="B10" s="6" t="n">
        <v>20970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28</v>
      </c>
      <c r="B1" s="2" t="s">
        <v>1</v>
      </c>
    </row>
    <row r="2" spans="1:3">
      <c r="B2" s="2" t="s">
        <v>2</v>
      </c>
      <c r="C2" s="2" t="s">
        <v>28</v>
      </c>
    </row>
    <row r="3" spans="1:3">
      <c r="A3" s="4" t="s">
        <v>429</v>
      </c>
      <c r="B3" s="6" t="n">
        <v>5721145</v>
      </c>
    </row>
    <row r="4" spans="1:3">
      <c r="A4" s="4" t="s">
        <v>430</v>
      </c>
      <c r="B4" s="4" t="s">
        <v>431</v>
      </c>
    </row>
    <row r="5" spans="1:3">
      <c r="A5" s="4" t="s">
        <v>432</v>
      </c>
      <c r="B5" s="4" t="s">
        <v>433</v>
      </c>
    </row>
    <row r="6" spans="1:3">
      <c r="A6" s="4" t="s">
        <v>123</v>
      </c>
      <c r="B6" s="6" t="n">
        <v>20970383</v>
      </c>
      <c r="C6" s="6" t="n">
        <v>4157799</v>
      </c>
    </row>
    <row r="7" spans="1:3">
      <c r="A7" s="4" t="s">
        <v>258</v>
      </c>
    </row>
    <row r="8" spans="1:3">
      <c r="A8" s="4" t="s">
        <v>434</v>
      </c>
      <c r="B8" s="4" t="s">
        <v>435</v>
      </c>
    </row>
    <row r="9" spans="1:3">
      <c r="A9" s="4" t="s">
        <v>436</v>
      </c>
      <c r="B9" s="4" t="s">
        <v>437</v>
      </c>
    </row>
    <row r="10" spans="1:3">
      <c r="A10" s="4" t="s">
        <v>259</v>
      </c>
    </row>
    <row r="11" spans="1:3">
      <c r="A11" s="4" t="s">
        <v>434</v>
      </c>
      <c r="B11" s="4" t="s">
        <v>438</v>
      </c>
    </row>
    <row r="12" spans="1:3">
      <c r="A12" s="4" t="s">
        <v>436</v>
      </c>
      <c r="B12" s="4" t="s">
        <v>4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40</v>
      </c>
      <c r="B1" s="2" t="s">
        <v>2</v>
      </c>
      <c r="C1" s="2" t="s">
        <v>28</v>
      </c>
    </row>
    <row r="2" spans="1:3">
      <c r="A2" s="4" t="s">
        <v>429</v>
      </c>
      <c r="B2" s="6" t="n">
        <v>28070530</v>
      </c>
      <c r="C2" s="6" t="n">
        <v>5721145</v>
      </c>
    </row>
    <row r="3" spans="1:3">
      <c r="A3" s="10" t="n">
        <v>1</v>
      </c>
    </row>
    <row r="4" spans="1:3">
      <c r="A4" s="4" t="s">
        <v>429</v>
      </c>
      <c r="B4" s="4" t="s">
        <v>31</v>
      </c>
      <c r="C4" s="4" t="s">
        <v>31</v>
      </c>
    </row>
    <row r="5" spans="1:3">
      <c r="A5" s="10" t="n">
        <v>2</v>
      </c>
    </row>
    <row r="6" spans="1:3">
      <c r="A6" s="4" t="s">
        <v>429</v>
      </c>
      <c r="B6" s="4" t="s">
        <v>31</v>
      </c>
      <c r="C6" s="4" t="s">
        <v>31</v>
      </c>
    </row>
    <row r="7" spans="1:3">
      <c r="A7" s="10" t="n">
        <v>3</v>
      </c>
    </row>
    <row r="8" spans="1:3">
      <c r="A8" s="4" t="s">
        <v>429</v>
      </c>
      <c r="B8" s="6" t="n">
        <v>28070530</v>
      </c>
      <c r="C8" s="6" t="n">
        <v>57211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41</v>
      </c>
      <c r="B1" s="2" t="s">
        <v>2</v>
      </c>
      <c r="C1" s="2" t="s">
        <v>28</v>
      </c>
    </row>
    <row r="2" spans="1:3">
      <c r="A2" s="3" t="s">
        <v>442</v>
      </c>
    </row>
    <row r="3" spans="1:3">
      <c r="A3" s="4" t="s">
        <v>429</v>
      </c>
      <c r="B3" s="6" t="n">
        <v>28070530</v>
      </c>
      <c r="C3" s="6" t="n">
        <v>57211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43</v>
      </c>
      <c r="B1" s="2" t="s">
        <v>444</v>
      </c>
    </row>
    <row r="2" spans="1:2">
      <c r="A2" s="4" t="s">
        <v>445</v>
      </c>
      <c r="B2" s="4" t="s">
        <v>446</v>
      </c>
    </row>
    <row r="3" spans="1:2">
      <c r="A3" s="4" t="s">
        <v>447</v>
      </c>
    </row>
    <row r="4" spans="1:2">
      <c r="A4" s="4" t="s">
        <v>445</v>
      </c>
      <c r="B4" s="4" t="s">
        <v>448</v>
      </c>
    </row>
    <row r="5" spans="1:2">
      <c r="A5" s="4" t="s">
        <v>259</v>
      </c>
    </row>
    <row r="6" spans="1:2">
      <c r="A6" s="4" t="s">
        <v>449</v>
      </c>
      <c r="B6" s="5" t="n">
        <v>25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50</v>
      </c>
      <c r="B1" s="2" t="s">
        <v>1</v>
      </c>
    </row>
    <row r="2" spans="1:3">
      <c r="B2" s="2" t="s">
        <v>2</v>
      </c>
      <c r="C2" s="2" t="s">
        <v>28</v>
      </c>
    </row>
    <row r="3" spans="1:3">
      <c r="A3" s="3" t="s">
        <v>451</v>
      </c>
    </row>
    <row r="4" spans="1:3">
      <c r="A4" s="4" t="s">
        <v>452</v>
      </c>
      <c r="B4" s="5" t="n">
        <v>7000000</v>
      </c>
      <c r="C4" s="5" t="n">
        <v>2307</v>
      </c>
    </row>
    <row r="5" spans="1:3">
      <c r="A5" s="4" t="s">
        <v>453</v>
      </c>
      <c r="B5" s="4" t="s">
        <v>31</v>
      </c>
      <c r="C5" s="5" t="n">
        <v>7000000</v>
      </c>
    </row>
    <row r="6" spans="1:3">
      <c r="A6" s="4" t="s">
        <v>454</v>
      </c>
      <c r="B6" s="4" t="s">
        <v>31</v>
      </c>
      <c r="C6" s="4" t="s">
        <v>31</v>
      </c>
    </row>
    <row r="7" spans="1:3">
      <c r="A7" s="4" t="s">
        <v>455</v>
      </c>
      <c r="B7" s="5" t="n">
        <v>-7000000</v>
      </c>
      <c r="C7" s="5" t="n">
        <v>-2307</v>
      </c>
    </row>
    <row r="8" spans="1:3">
      <c r="A8" s="4" t="s">
        <v>456</v>
      </c>
      <c r="B8" s="4" t="s">
        <v>31</v>
      </c>
      <c r="C8" s="5" t="n">
        <v>7000000</v>
      </c>
    </row>
    <row r="9" spans="1:3">
      <c r="A9" s="4" t="s">
        <v>457</v>
      </c>
      <c r="B9" s="4" t="s">
        <v>31</v>
      </c>
    </row>
    <row r="10" spans="1:3">
      <c r="A10" s="3" t="s">
        <v>458</v>
      </c>
    </row>
    <row r="11" spans="1:3">
      <c r="A11" s="4" t="s">
        <v>459</v>
      </c>
      <c r="B11" s="5" t="n">
        <v>700</v>
      </c>
      <c r="C11" s="5" t="n">
        <v>259</v>
      </c>
    </row>
    <row r="12" spans="1:3">
      <c r="A12" s="4" t="s">
        <v>460</v>
      </c>
      <c r="B12" s="4" t="s">
        <v>31</v>
      </c>
      <c r="C12" s="5" t="n">
        <v>700</v>
      </c>
    </row>
    <row r="13" spans="1:3">
      <c r="A13" s="4" t="s">
        <v>461</v>
      </c>
      <c r="B13" s="4" t="s">
        <v>31</v>
      </c>
      <c r="C13" s="4" t="s">
        <v>31</v>
      </c>
    </row>
    <row r="14" spans="1:3">
      <c r="A14" s="4" t="s">
        <v>462</v>
      </c>
      <c r="B14" s="5" t="n">
        <v>-700</v>
      </c>
      <c r="C14" s="5" t="n">
        <v>-259</v>
      </c>
    </row>
    <row r="15" spans="1:3">
      <c r="A15" s="4" t="s">
        <v>463</v>
      </c>
      <c r="B15" s="4" t="s">
        <v>31</v>
      </c>
      <c r="C15" s="5" t="n">
        <v>700</v>
      </c>
    </row>
    <row r="16" spans="1:3">
      <c r="A16" s="4" t="s">
        <v>464</v>
      </c>
      <c r="B16" s="4" t="s">
        <v>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80"/>
    <col customWidth="1" max="5" min="5" width="80"/>
    <col customWidth="1" max="6" min="6" width="27"/>
    <col customWidth="1" max="7" min="7" width="37"/>
    <col customWidth="1" max="8" min="8" width="37"/>
    <col customWidth="1" max="9" min="9" width="20"/>
    <col customWidth="1" max="10" min="10" width="20"/>
    <col customWidth="1" max="11" min="11" width="19"/>
  </cols>
  <sheetData>
    <row r="1" spans="1:11">
      <c r="A1" s="1" t="s">
        <v>465</v>
      </c>
      <c r="B1" s="2" t="s">
        <v>466</v>
      </c>
      <c r="C1" s="2" t="s">
        <v>467</v>
      </c>
      <c r="D1" s="2" t="s">
        <v>468</v>
      </c>
      <c r="E1" s="2" t="s">
        <v>469</v>
      </c>
      <c r="F1" s="2" t="s">
        <v>470</v>
      </c>
      <c r="G1" s="2" t="s">
        <v>471</v>
      </c>
      <c r="H1" s="2" t="s">
        <v>472</v>
      </c>
      <c r="I1" s="2" t="s">
        <v>473</v>
      </c>
      <c r="J1" s="2" t="s">
        <v>474</v>
      </c>
      <c r="K1" s="2" t="s">
        <v>475</v>
      </c>
    </row>
    <row r="2" spans="1:11">
      <c r="A2" s="4" t="s">
        <v>476</v>
      </c>
      <c r="G2" s="7" t="n">
        <v>0.0001</v>
      </c>
      <c r="H2" s="7" t="n">
        <v>0.0001</v>
      </c>
    </row>
    <row r="3" spans="1:11">
      <c r="A3" s="4" t="s">
        <v>477</v>
      </c>
      <c r="G3" s="5" t="n">
        <v>500000000</v>
      </c>
      <c r="H3" s="5" t="n">
        <v>500000000</v>
      </c>
    </row>
    <row r="4" spans="1:11">
      <c r="A4" s="4" t="s">
        <v>478</v>
      </c>
      <c r="G4" s="5" t="n">
        <v>1100000</v>
      </c>
      <c r="H4" s="5" t="n">
        <v>2100000</v>
      </c>
    </row>
    <row r="5" spans="1:11">
      <c r="A5" s="4" t="s">
        <v>479</v>
      </c>
      <c r="G5" s="5" t="n">
        <v>1100000</v>
      </c>
      <c r="H5" s="5" t="n">
        <v>2100000</v>
      </c>
    </row>
    <row r="6" spans="1:11">
      <c r="A6" s="4" t="s">
        <v>480</v>
      </c>
      <c r="G6" s="7" t="n">
        <v>0.0001</v>
      </c>
      <c r="H6" s="7" t="n">
        <v>0.0001</v>
      </c>
    </row>
    <row r="7" spans="1:11">
      <c r="A7" s="4" t="s">
        <v>481</v>
      </c>
      <c r="G7" s="6" t="n">
        <v>5571906</v>
      </c>
    </row>
    <row r="8" spans="1:11">
      <c r="A8" s="4" t="s">
        <v>482</v>
      </c>
      <c r="G8" s="5" t="n">
        <v>7000000</v>
      </c>
      <c r="H8" s="5" t="n">
        <v>7000000</v>
      </c>
    </row>
    <row r="9" spans="1:11">
      <c r="A9" s="4" t="s">
        <v>483</v>
      </c>
      <c r="G9" s="5" t="n">
        <v>7000000</v>
      </c>
      <c r="H9" s="5" t="n">
        <v>7000000</v>
      </c>
    </row>
    <row r="10" spans="1:11">
      <c r="A10" s="4" t="s">
        <v>484</v>
      </c>
      <c r="H10" s="6" t="n">
        <v>259</v>
      </c>
    </row>
    <row r="11" spans="1:11">
      <c r="A11" s="4" t="s">
        <v>485</v>
      </c>
      <c r="H11" s="4" t="s">
        <v>486</v>
      </c>
    </row>
    <row r="12" spans="1:11">
      <c r="A12" s="4" t="s">
        <v>65</v>
      </c>
      <c r="G12" s="5" t="n">
        <v>10000000000</v>
      </c>
      <c r="H12" s="5" t="n">
        <v>500000000</v>
      </c>
    </row>
    <row r="13" spans="1:11">
      <c r="A13" s="4" t="s">
        <v>487</v>
      </c>
      <c r="G13" s="5" t="n">
        <v>205450287</v>
      </c>
      <c r="H13" s="5" t="n">
        <v>136518799</v>
      </c>
    </row>
    <row r="14" spans="1:11">
      <c r="A14" s="4" t="s">
        <v>67</v>
      </c>
      <c r="G14" s="5" t="n">
        <v>205450287</v>
      </c>
      <c r="H14" s="5" t="n">
        <v>136518799</v>
      </c>
    </row>
    <row r="15" spans="1:11">
      <c r="A15" s="4" t="s">
        <v>488</v>
      </c>
      <c r="F15" s="5" t="n">
        <v>13500000</v>
      </c>
    </row>
    <row r="16" spans="1:11">
      <c r="A16" s="4" t="s">
        <v>489</v>
      </c>
      <c r="F16" s="6" t="n">
        <v>1478</v>
      </c>
      <c r="G16" s="6" t="n">
        <v>13756</v>
      </c>
      <c r="H16" s="6" t="n">
        <v>319892</v>
      </c>
    </row>
    <row r="17" spans="1:11">
      <c r="A17" s="4" t="s">
        <v>490</v>
      </c>
      <c r="F17" s="6" t="n">
        <v>750</v>
      </c>
    </row>
    <row r="18" spans="1:11">
      <c r="A18" s="4" t="s">
        <v>491</v>
      </c>
    </row>
    <row r="19" spans="1:11">
      <c r="A19" s="4" t="s">
        <v>478</v>
      </c>
      <c r="K19" s="5" t="n">
        <v>1000000</v>
      </c>
    </row>
    <row r="20" spans="1:11">
      <c r="A20" s="4" t="s">
        <v>492</v>
      </c>
    </row>
    <row r="21" spans="1:11">
      <c r="A21" s="4" t="s">
        <v>478</v>
      </c>
      <c r="K21" s="5" t="n">
        <v>1000000</v>
      </c>
    </row>
    <row r="22" spans="1:11">
      <c r="A22" s="4" t="s">
        <v>99</v>
      </c>
    </row>
    <row r="23" spans="1:11">
      <c r="A23" s="4" t="s">
        <v>480</v>
      </c>
      <c r="G23" s="7" t="n">
        <v>0.0001</v>
      </c>
    </row>
    <row r="24" spans="1:11">
      <c r="A24" s="4" t="s">
        <v>65</v>
      </c>
      <c r="G24" s="5" t="n">
        <v>500000000</v>
      </c>
    </row>
    <row r="25" spans="1:11">
      <c r="A25" s="4" t="s">
        <v>487</v>
      </c>
      <c r="G25" s="5" t="n">
        <v>68931488</v>
      </c>
    </row>
    <row r="26" spans="1:11">
      <c r="A26" s="4" t="s">
        <v>488</v>
      </c>
      <c r="G26" s="5" t="n">
        <v>68931488</v>
      </c>
      <c r="H26" s="5" t="n">
        <v>108796533</v>
      </c>
    </row>
    <row r="27" spans="1:11">
      <c r="A27" s="4" t="s">
        <v>489</v>
      </c>
      <c r="G27" s="6" t="n">
        <v>6894</v>
      </c>
      <c r="H27" s="6" t="n">
        <v>10880</v>
      </c>
    </row>
    <row r="28" spans="1:11">
      <c r="A28" s="4" t="s">
        <v>493</v>
      </c>
    </row>
    <row r="29" spans="1:11">
      <c r="A29" s="4" t="s">
        <v>251</v>
      </c>
      <c r="B29" s="4" t="s">
        <v>494</v>
      </c>
    </row>
    <row r="30" spans="1:11">
      <c r="A30" s="4" t="s">
        <v>98</v>
      </c>
    </row>
    <row r="31" spans="1:11">
      <c r="A31" s="4" t="s">
        <v>476</v>
      </c>
      <c r="G31" s="7" t="n">
        <v>0.0001</v>
      </c>
    </row>
    <row r="32" spans="1:11">
      <c r="A32" s="4" t="s">
        <v>477</v>
      </c>
      <c r="G32" s="5" t="n">
        <v>250000000</v>
      </c>
    </row>
    <row r="33" spans="1:11">
      <c r="A33" s="4" t="s">
        <v>488</v>
      </c>
      <c r="G33" s="4" t="s">
        <v>31</v>
      </c>
    </row>
    <row r="34" spans="1:11">
      <c r="A34" s="4" t="s">
        <v>489</v>
      </c>
      <c r="G34" s="4" t="s">
        <v>31</v>
      </c>
      <c r="H34" s="4" t="s">
        <v>31</v>
      </c>
    </row>
    <row r="35" spans="1:11">
      <c r="A35" s="4" t="s">
        <v>99</v>
      </c>
    </row>
    <row r="36" spans="1:11">
      <c r="A36" s="4" t="s">
        <v>251</v>
      </c>
      <c r="G36" s="4" t="s">
        <v>495</v>
      </c>
    </row>
    <row r="37" spans="1:11">
      <c r="A37" s="4" t="s">
        <v>488</v>
      </c>
      <c r="G37" s="5" t="n">
        <v>55431488</v>
      </c>
    </row>
    <row r="38" spans="1:11">
      <c r="A38" s="4" t="s">
        <v>489</v>
      </c>
      <c r="G38" s="6" t="n">
        <v>1563</v>
      </c>
    </row>
    <row r="39" spans="1:11">
      <c r="A39" s="4" t="s">
        <v>490</v>
      </c>
      <c r="G39" s="5" t="n">
        <v>750</v>
      </c>
    </row>
    <row r="40" spans="1:11">
      <c r="A40" s="4" t="s">
        <v>496</v>
      </c>
      <c r="G40" s="6" t="n">
        <v>1501</v>
      </c>
    </row>
    <row r="41" spans="1:11">
      <c r="A41" s="4" t="s">
        <v>68</v>
      </c>
    </row>
    <row r="42" spans="1:11">
      <c r="A42" s="4" t="s">
        <v>476</v>
      </c>
      <c r="E42" s="7" t="n">
        <v>0.0001</v>
      </c>
    </row>
    <row r="43" spans="1:11">
      <c r="A43" s="4" t="s">
        <v>497</v>
      </c>
      <c r="E43" s="5" t="n">
        <v>100000000</v>
      </c>
    </row>
    <row r="44" spans="1:11">
      <c r="A44" s="4" t="s">
        <v>498</v>
      </c>
      <c r="E44" s="4" t="s">
        <v>499</v>
      </c>
    </row>
    <row r="45" spans="1:11">
      <c r="A45" s="4" t="s">
        <v>251</v>
      </c>
      <c r="E45" s="4" t="s">
        <v>495</v>
      </c>
    </row>
    <row r="46" spans="1:11">
      <c r="A46" s="4" t="s">
        <v>500</v>
      </c>
    </row>
    <row r="47" spans="1:11">
      <c r="A47" s="4" t="s">
        <v>476</v>
      </c>
      <c r="G47" s="7" t="n">
        <v>0.0001</v>
      </c>
    </row>
    <row r="48" spans="1:11">
      <c r="A48" s="4" t="s">
        <v>501</v>
      </c>
      <c r="G48" s="5" t="n">
        <v>10000000</v>
      </c>
    </row>
    <row r="49" spans="1:11">
      <c r="A49" s="4" t="s">
        <v>480</v>
      </c>
      <c r="G49" s="7" t="n">
        <v>0.0001</v>
      </c>
    </row>
    <row r="50" spans="1:11">
      <c r="A50" s="4" t="s">
        <v>487</v>
      </c>
      <c r="G50" s="5" t="n">
        <v>60000000</v>
      </c>
    </row>
    <row r="51" spans="1:11">
      <c r="A51" s="4" t="s">
        <v>502</v>
      </c>
      <c r="G51" s="5" t="n">
        <v>50000000</v>
      </c>
    </row>
    <row r="52" spans="1:11">
      <c r="A52" s="4" t="s">
        <v>503</v>
      </c>
    </row>
    <row r="53" spans="1:11">
      <c r="A53" s="4" t="s">
        <v>476</v>
      </c>
      <c r="G53" s="7" t="n">
        <v>0.0001</v>
      </c>
    </row>
    <row r="54" spans="1:11">
      <c r="A54" s="4" t="s">
        <v>501</v>
      </c>
      <c r="G54" s="5" t="n">
        <v>250000000</v>
      </c>
    </row>
    <row r="55" spans="1:11">
      <c r="A55" s="4" t="s">
        <v>480</v>
      </c>
      <c r="G55" s="7" t="n">
        <v>0.0001</v>
      </c>
    </row>
    <row r="56" spans="1:11">
      <c r="A56" s="4" t="s">
        <v>487</v>
      </c>
      <c r="G56" s="5" t="n">
        <v>750000000</v>
      </c>
    </row>
    <row r="57" spans="1:11">
      <c r="A57" s="4" t="s">
        <v>502</v>
      </c>
      <c r="G57" s="5" t="n">
        <v>500000000</v>
      </c>
    </row>
    <row r="58" spans="1:11">
      <c r="A58" s="4" t="s">
        <v>504</v>
      </c>
    </row>
    <row r="59" spans="1:11">
      <c r="A59" s="4" t="s">
        <v>478</v>
      </c>
      <c r="J59" s="5" t="n">
        <v>100000</v>
      </c>
    </row>
    <row r="60" spans="1:11">
      <c r="A60" s="4" t="s">
        <v>505</v>
      </c>
    </row>
    <row r="61" spans="1:11">
      <c r="A61" s="4" t="s">
        <v>506</v>
      </c>
      <c r="D61" s="6" t="n">
        <v>50000</v>
      </c>
    </row>
    <row r="62" spans="1:11">
      <c r="A62" s="4" t="s">
        <v>507</v>
      </c>
      <c r="D62" s="5" t="n">
        <v>4</v>
      </c>
    </row>
    <row r="63" spans="1:11">
      <c r="A63" s="4" t="s">
        <v>481</v>
      </c>
      <c r="D63" s="6" t="n">
        <v>12500</v>
      </c>
    </row>
    <row r="64" spans="1:11">
      <c r="A64" s="4" t="s">
        <v>304</v>
      </c>
      <c r="D64" s="4" t="s">
        <v>305</v>
      </c>
    </row>
    <row r="65" spans="1:11">
      <c r="A65" s="4" t="s">
        <v>508</v>
      </c>
      <c r="D65" s="6" t="n">
        <v>5000000</v>
      </c>
    </row>
    <row r="66" spans="1:11">
      <c r="A66" s="4" t="s">
        <v>509</v>
      </c>
      <c r="D66" s="6" t="n">
        <v>50000</v>
      </c>
    </row>
    <row r="67" spans="1:11">
      <c r="A67" s="4" t="s">
        <v>510</v>
      </c>
    </row>
    <row r="68" spans="1:11">
      <c r="A68" s="4" t="s">
        <v>511</v>
      </c>
      <c r="D68" s="4" t="s">
        <v>512</v>
      </c>
    </row>
    <row r="69" spans="1:11">
      <c r="A69" s="4" t="s">
        <v>513</v>
      </c>
    </row>
    <row r="70" spans="1:11">
      <c r="A70" s="4" t="s">
        <v>508</v>
      </c>
      <c r="D70" s="6" t="n">
        <v>15000000</v>
      </c>
    </row>
    <row r="71" spans="1:11">
      <c r="A71" s="4" t="s">
        <v>514</v>
      </c>
    </row>
    <row r="72" spans="1:11">
      <c r="A72" s="4" t="s">
        <v>515</v>
      </c>
      <c r="C72" s="6" t="n">
        <v>50000</v>
      </c>
    </row>
    <row r="73" spans="1:11">
      <c r="A73" s="4" t="s">
        <v>516</v>
      </c>
      <c r="C73" s="6" t="n">
        <v>5000000</v>
      </c>
    </row>
    <row r="74" spans="1:11">
      <c r="A74" s="4" t="s">
        <v>304</v>
      </c>
      <c r="C74" s="4" t="s">
        <v>305</v>
      </c>
    </row>
    <row r="75" spans="1:11">
      <c r="A75" s="4" t="s">
        <v>517</v>
      </c>
      <c r="C75" s="4" t="s">
        <v>361</v>
      </c>
    </row>
    <row r="76" spans="1:11">
      <c r="A76" s="4" t="s">
        <v>518</v>
      </c>
      <c r="C76" s="6" t="n">
        <v>50000</v>
      </c>
    </row>
    <row r="77" spans="1:11">
      <c r="A77" s="4" t="s">
        <v>519</v>
      </c>
      <c r="C77" s="4" t="s">
        <v>520</v>
      </c>
    </row>
    <row r="78" spans="1:11">
      <c r="A78" s="4" t="s">
        <v>521</v>
      </c>
      <c r="C78" s="4" t="s">
        <v>522</v>
      </c>
    </row>
    <row r="79" spans="1:11">
      <c r="A79" s="4" t="s">
        <v>523</v>
      </c>
      <c r="C79" s="4" t="s">
        <v>524</v>
      </c>
    </row>
    <row r="80" spans="1:11">
      <c r="A80" s="4" t="s">
        <v>525</v>
      </c>
      <c r="C80" s="4" t="s">
        <v>526</v>
      </c>
    </row>
    <row r="81" spans="1:11">
      <c r="A81" s="4" t="s">
        <v>240</v>
      </c>
      <c r="C81" s="4" t="s">
        <v>527</v>
      </c>
    </row>
    <row r="82" spans="1:11">
      <c r="A82" s="4" t="s">
        <v>68</v>
      </c>
    </row>
    <row r="83" spans="1:11">
      <c r="A83" s="4" t="s">
        <v>476</v>
      </c>
      <c r="G83" s="7" t="n">
        <v>0.0001</v>
      </c>
      <c r="H83" s="7" t="n">
        <v>0.0001</v>
      </c>
    </row>
    <row r="84" spans="1:11">
      <c r="A84" s="4" t="s">
        <v>501</v>
      </c>
      <c r="B84" s="5" t="n">
        <v>250000000</v>
      </c>
    </row>
    <row r="85" spans="1:11">
      <c r="A85" s="4" t="s">
        <v>478</v>
      </c>
      <c r="G85" s="5" t="n">
        <v>1100000</v>
      </c>
      <c r="H85" s="5" t="n">
        <v>2100000</v>
      </c>
      <c r="K85" s="5" t="n">
        <v>2000000</v>
      </c>
    </row>
    <row r="86" spans="1:11">
      <c r="A86" s="4" t="s">
        <v>497</v>
      </c>
      <c r="G86" s="5" t="n">
        <v>250000000</v>
      </c>
      <c r="H86" s="5" t="n">
        <v>250000000</v>
      </c>
    </row>
    <row r="87" spans="1:11">
      <c r="A87" s="4" t="s">
        <v>479</v>
      </c>
      <c r="G87" s="5" t="n">
        <v>1100000</v>
      </c>
      <c r="H87" s="5" t="n">
        <v>2100000</v>
      </c>
    </row>
    <row r="88" spans="1:11">
      <c r="A88" s="4" t="s">
        <v>528</v>
      </c>
      <c r="I88" s="5" t="n">
        <v>1000000</v>
      </c>
    </row>
    <row r="89" spans="1:11">
      <c r="A89" s="4" t="s">
        <v>529</v>
      </c>
    </row>
    <row r="90" spans="1:11">
      <c r="A90" s="4" t="s">
        <v>528</v>
      </c>
      <c r="I90" s="5" t="n">
        <v>500000</v>
      </c>
    </row>
    <row r="91" spans="1:11">
      <c r="A91" s="4" t="s">
        <v>530</v>
      </c>
    </row>
    <row r="92" spans="1:11">
      <c r="A92" s="4" t="s">
        <v>528</v>
      </c>
      <c r="I92" s="5" t="n">
        <v>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31</v>
      </c>
      <c r="B1" s="2" t="s">
        <v>1</v>
      </c>
    </row>
    <row r="2" spans="1:3">
      <c r="B2" s="2" t="s">
        <v>2</v>
      </c>
      <c r="C2" s="2" t="s">
        <v>28</v>
      </c>
    </row>
    <row r="3" spans="1:3">
      <c r="A3" s="3" t="s">
        <v>532</v>
      </c>
    </row>
    <row r="4" spans="1:3">
      <c r="A4" s="4" t="s">
        <v>533</v>
      </c>
      <c r="B4" s="6" t="n">
        <v>8326924</v>
      </c>
      <c r="C4" s="6" t="n">
        <v>4175719</v>
      </c>
    </row>
    <row r="5" spans="1:3">
      <c r="A5" s="4" t="s">
        <v>534</v>
      </c>
      <c r="B5" s="5" t="n">
        <v>-7967019</v>
      </c>
      <c r="C5" s="5" t="n">
        <v>-2025027</v>
      </c>
    </row>
    <row r="6" spans="1:3">
      <c r="A6" s="4" t="s">
        <v>535</v>
      </c>
      <c r="B6" s="5" t="n">
        <v>-359905</v>
      </c>
      <c r="C6" s="5" t="n">
        <v>-2150692</v>
      </c>
    </row>
    <row r="7" spans="1:3">
      <c r="A7" s="4" t="s">
        <v>536</v>
      </c>
      <c r="B7" s="4" t="s">
        <v>31</v>
      </c>
      <c r="C7" s="4" t="s">
        <v>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0</v>
      </c>
      <c r="B1" s="2" t="s">
        <v>1</v>
      </c>
    </row>
    <row r="2" spans="1:3">
      <c r="B2" s="2" t="s">
        <v>2</v>
      </c>
      <c r="C2" s="2" t="s">
        <v>28</v>
      </c>
    </row>
    <row r="3" spans="1:3">
      <c r="A3" s="3" t="s">
        <v>71</v>
      </c>
    </row>
    <row r="4" spans="1:3">
      <c r="A4" s="4" t="s">
        <v>72</v>
      </c>
      <c r="B4" s="4" t="s">
        <v>31</v>
      </c>
      <c r="C4" s="4" t="s">
        <v>31</v>
      </c>
    </row>
    <row r="5" spans="1:3">
      <c r="A5" s="3" t="s">
        <v>73</v>
      </c>
    </row>
    <row r="6" spans="1:3">
      <c r="A6" s="4" t="s">
        <v>74</v>
      </c>
      <c r="B6" s="5" t="n">
        <v>170000</v>
      </c>
      <c r="C6" s="5" t="n">
        <v>10150000</v>
      </c>
    </row>
    <row r="7" spans="1:3">
      <c r="A7" s="4" t="s">
        <v>75</v>
      </c>
      <c r="B7" s="4" t="s">
        <v>31</v>
      </c>
      <c r="C7" s="5" t="n">
        <v>5480000</v>
      </c>
    </row>
    <row r="8" spans="1:3">
      <c r="A8" s="4" t="s">
        <v>76</v>
      </c>
      <c r="B8" s="4" t="s">
        <v>31</v>
      </c>
      <c r="C8" s="5" t="n">
        <v>3115</v>
      </c>
    </row>
    <row r="9" spans="1:3">
      <c r="A9" s="4" t="s">
        <v>77</v>
      </c>
      <c r="B9" s="5" t="n">
        <v>131500</v>
      </c>
      <c r="C9" s="4" t="s">
        <v>31</v>
      </c>
    </row>
    <row r="10" spans="1:3">
      <c r="A10" s="4" t="s">
        <v>78</v>
      </c>
      <c r="B10" s="5" t="n">
        <v>213410</v>
      </c>
      <c r="C10" s="4" t="s">
        <v>31</v>
      </c>
    </row>
    <row r="11" spans="1:3">
      <c r="A11" s="4" t="s">
        <v>79</v>
      </c>
      <c r="B11" s="5" t="n">
        <v>26860</v>
      </c>
      <c r="C11" s="5" t="n">
        <v>35725</v>
      </c>
    </row>
    <row r="12" spans="1:3">
      <c r="A12" s="4" t="s">
        <v>80</v>
      </c>
      <c r="B12" s="5" t="n">
        <v>541770</v>
      </c>
      <c r="C12" s="5" t="n">
        <v>15668840</v>
      </c>
    </row>
    <row r="13" spans="1:3">
      <c r="A13" s="4" t="s">
        <v>81</v>
      </c>
      <c r="B13" s="5" t="n">
        <v>-541770</v>
      </c>
      <c r="C13" s="5" t="n">
        <v>-15668840</v>
      </c>
    </row>
    <row r="14" spans="1:3">
      <c r="A14" s="3" t="s">
        <v>82</v>
      </c>
    </row>
    <row r="15" spans="1:3">
      <c r="A15" s="4" t="s">
        <v>83</v>
      </c>
      <c r="B15" s="5" t="n">
        <v>6000000</v>
      </c>
      <c r="C15" s="5" t="n">
        <v>1262162</v>
      </c>
    </row>
    <row r="16" spans="1:3">
      <c r="A16" s="4" t="s">
        <v>84</v>
      </c>
      <c r="B16" s="5" t="n">
        <v>-20970383</v>
      </c>
      <c r="C16" s="5" t="n">
        <v>-4157800</v>
      </c>
    </row>
    <row r="17" spans="1:3">
      <c r="A17" s="4" t="s">
        <v>85</v>
      </c>
      <c r="B17" s="4" t="s">
        <v>31</v>
      </c>
      <c r="C17" s="5" t="n">
        <v>-271033</v>
      </c>
    </row>
    <row r="18" spans="1:3">
      <c r="A18" s="4" t="s">
        <v>86</v>
      </c>
      <c r="B18" s="4" t="s">
        <v>31</v>
      </c>
      <c r="C18" s="5" t="n">
        <v>59177</v>
      </c>
    </row>
    <row r="19" spans="1:3">
      <c r="A19" s="4" t="s">
        <v>87</v>
      </c>
      <c r="B19" s="5" t="n">
        <v>-2392528</v>
      </c>
      <c r="C19" s="5" t="n">
        <v>-1627993</v>
      </c>
    </row>
    <row r="20" spans="1:3">
      <c r="A20" s="4" t="s">
        <v>88</v>
      </c>
      <c r="B20" s="5" t="n">
        <v>-4224</v>
      </c>
      <c r="C20" s="4" t="s">
        <v>31</v>
      </c>
    </row>
    <row r="21" spans="1:3">
      <c r="A21" s="4" t="s">
        <v>89</v>
      </c>
      <c r="B21" s="4" t="s">
        <v>31</v>
      </c>
      <c r="C21" s="5" t="n">
        <v>-107115</v>
      </c>
    </row>
    <row r="22" spans="1:3">
      <c r="A22" s="4" t="s">
        <v>90</v>
      </c>
      <c r="B22" s="5" t="n">
        <v>-586620</v>
      </c>
      <c r="C22" s="5" t="n">
        <v>-623914</v>
      </c>
    </row>
    <row r="23" spans="1:3">
      <c r="A23" s="4" t="s">
        <v>91</v>
      </c>
      <c r="B23" s="5" t="n">
        <v>-17953755</v>
      </c>
      <c r="C23" s="5" t="n">
        <v>-5466516</v>
      </c>
    </row>
    <row r="24" spans="1:3">
      <c r="A24" s="4" t="s">
        <v>92</v>
      </c>
      <c r="B24" s="5" t="n">
        <v>-18495525</v>
      </c>
      <c r="C24" s="5" t="n">
        <v>-21135356</v>
      </c>
    </row>
    <row r="25" spans="1:3">
      <c r="A25" s="4" t="s">
        <v>93</v>
      </c>
      <c r="B25" s="4" t="s">
        <v>31</v>
      </c>
      <c r="C25" s="4" t="s">
        <v>31</v>
      </c>
    </row>
    <row r="26" spans="1:3">
      <c r="A26" s="4" t="s">
        <v>92</v>
      </c>
      <c r="B26" s="6" t="n">
        <v>-18495525</v>
      </c>
      <c r="C26" s="6" t="n">
        <v>-21135356</v>
      </c>
    </row>
    <row r="27" spans="1:3">
      <c r="A27" s="3" t="s">
        <v>94</v>
      </c>
    </row>
    <row r="28" spans="1:3">
      <c r="A28" s="4" t="s">
        <v>95</v>
      </c>
      <c r="B28" s="8" t="n">
        <v>-0.12</v>
      </c>
      <c r="C28" s="8" t="n">
        <v>-0.18</v>
      </c>
    </row>
    <row r="29" spans="1:3">
      <c r="A29" s="4" t="s">
        <v>96</v>
      </c>
      <c r="B29" s="5" t="n">
        <v>148958933</v>
      </c>
      <c r="C29" s="5" t="n">
        <v>1161242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37</v>
      </c>
      <c r="B1" s="2" t="s">
        <v>2</v>
      </c>
      <c r="C1" s="2" t="s">
        <v>28</v>
      </c>
    </row>
    <row r="2" spans="1:3">
      <c r="A2" s="3" t="s">
        <v>538</v>
      </c>
    </row>
    <row r="3" spans="1:3">
      <c r="A3" s="4" t="s">
        <v>539</v>
      </c>
      <c r="B3" s="6" t="n">
        <v>1318790</v>
      </c>
      <c r="C3" s="6" t="n">
        <v>958885</v>
      </c>
    </row>
    <row r="4" spans="1:3">
      <c r="A4" s="4" t="s">
        <v>540</v>
      </c>
      <c r="B4" s="5" t="n">
        <v>-1318790</v>
      </c>
      <c r="C4" s="5" t="n">
        <v>-958885</v>
      </c>
    </row>
    <row r="5" spans="1:3">
      <c r="A5" s="4" t="s">
        <v>541</v>
      </c>
      <c r="B5" s="4" t="s">
        <v>31</v>
      </c>
      <c r="C5" s="4" t="s">
        <v>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65"/>
    <col customWidth="1" max="3" min="3" width="14"/>
  </cols>
  <sheetData>
    <row r="1" spans="1:3">
      <c r="A1" s="1" t="s">
        <v>542</v>
      </c>
      <c r="B1" s="2" t="s">
        <v>1</v>
      </c>
    </row>
    <row r="2" spans="1:3">
      <c r="B2" s="2" t="s">
        <v>2</v>
      </c>
      <c r="C2" s="2" t="s">
        <v>28</v>
      </c>
    </row>
    <row r="3" spans="1:3">
      <c r="A3" s="4" t="s">
        <v>543</v>
      </c>
      <c r="B3" s="6" t="n">
        <v>3767971</v>
      </c>
    </row>
    <row r="4" spans="1:3">
      <c r="A4" s="4" t="s">
        <v>544</v>
      </c>
      <c r="B4" s="4" t="s">
        <v>545</v>
      </c>
      <c r="C4" s="4" t="s">
        <v>545</v>
      </c>
    </row>
    <row r="5" spans="1:3">
      <c r="A5" s="4" t="s">
        <v>546</v>
      </c>
    </row>
    <row r="6" spans="1:3">
      <c r="A6" s="4" t="s">
        <v>543</v>
      </c>
      <c r="B6" s="6" t="n">
        <v>9700536</v>
      </c>
    </row>
    <row r="7" spans="1:3">
      <c r="A7" s="4" t="s">
        <v>547</v>
      </c>
      <c r="B7" s="4" t="s">
        <v>5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 customWidth="1" max="6" min="6" width="16"/>
    <col customWidth="1" max="7" min="7" width="14"/>
  </cols>
  <sheetData>
    <row r="1" spans="1:7">
      <c r="A1" s="1" t="s">
        <v>549</v>
      </c>
      <c r="B1" s="2" t="s">
        <v>295</v>
      </c>
      <c r="E1" s="2" t="s">
        <v>550</v>
      </c>
      <c r="F1" s="2" t="s">
        <v>1</v>
      </c>
    </row>
    <row r="2" spans="1:7">
      <c r="B2" s="2" t="s">
        <v>551</v>
      </c>
      <c r="C2" s="2" t="s">
        <v>552</v>
      </c>
      <c r="D2" s="2" t="s">
        <v>553</v>
      </c>
      <c r="E2" s="2" t="s">
        <v>554</v>
      </c>
      <c r="F2" s="2" t="s">
        <v>2</v>
      </c>
      <c r="G2" s="2" t="s">
        <v>28</v>
      </c>
    </row>
    <row r="3" spans="1:7">
      <c r="A3" s="4" t="s">
        <v>555</v>
      </c>
      <c r="E3" s="5" t="n">
        <v>13500000</v>
      </c>
    </row>
    <row r="4" spans="1:7">
      <c r="A4" s="4" t="s">
        <v>556</v>
      </c>
      <c r="E4" s="6" t="n">
        <v>1478</v>
      </c>
      <c r="F4" s="6" t="n">
        <v>13756</v>
      </c>
      <c r="G4" s="6" t="n">
        <v>319892</v>
      </c>
    </row>
    <row r="5" spans="1:7">
      <c r="A5" s="4" t="s">
        <v>557</v>
      </c>
    </row>
    <row r="6" spans="1:7">
      <c r="A6" s="4" t="s">
        <v>555</v>
      </c>
      <c r="B6" s="5" t="n">
        <v>149350000</v>
      </c>
      <c r="C6" s="5" t="n">
        <v>18375000</v>
      </c>
      <c r="D6" s="5" t="n">
        <v>20300000</v>
      </c>
    </row>
    <row r="7" spans="1:7">
      <c r="A7" s="4" t="s">
        <v>556</v>
      </c>
      <c r="B7" s="6" t="n">
        <v>4740</v>
      </c>
      <c r="C7" s="6" t="n">
        <v>919</v>
      </c>
      <c r="D7" s="6" t="n">
        <v>670</v>
      </c>
    </row>
  </sheetData>
  <mergeCells count="3">
    <mergeCell ref="A1:A2"/>
    <mergeCell ref="B1:D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8"/>
    <col customWidth="1" max="2" min="2" width="16"/>
    <col customWidth="1" max="3" min="3" width="13"/>
    <col customWidth="1" max="4" min="4" width="24"/>
    <col customWidth="1" max="5" min="5" width="27"/>
    <col customWidth="1" max="6" min="6" width="20"/>
    <col customWidth="1" max="7" min="7" width="13"/>
  </cols>
  <sheetData>
    <row r="1" spans="1:7">
      <c r="A1" s="1" t="s">
        <v>97</v>
      </c>
      <c r="B1" s="2" t="s">
        <v>98</v>
      </c>
      <c r="C1" s="2" t="s">
        <v>99</v>
      </c>
      <c r="D1" s="2" t="s">
        <v>100</v>
      </c>
      <c r="E1" s="2" t="s">
        <v>101</v>
      </c>
      <c r="F1" s="2" t="s">
        <v>102</v>
      </c>
      <c r="G1" s="2" t="s">
        <v>103</v>
      </c>
    </row>
    <row r="2" spans="1:7">
      <c r="A2" s="4" t="s">
        <v>104</v>
      </c>
      <c r="B2" s="4" t="s">
        <v>31</v>
      </c>
      <c r="C2" s="5" t="n">
        <v>27722266</v>
      </c>
    </row>
    <row r="3" spans="1:7">
      <c r="A3" s="4" t="s">
        <v>105</v>
      </c>
      <c r="B3" s="4" t="s">
        <v>31</v>
      </c>
      <c r="C3" s="6" t="n">
        <v>2771</v>
      </c>
      <c r="D3" s="6" t="n">
        <v>75000</v>
      </c>
      <c r="E3" s="6" t="n">
        <v>11820411</v>
      </c>
      <c r="F3" s="6" t="n">
        <v>-14045712</v>
      </c>
      <c r="G3" s="6" t="n">
        <v>-2147530</v>
      </c>
    </row>
    <row r="4" spans="1:7">
      <c r="A4" s="4" t="s">
        <v>106</v>
      </c>
      <c r="C4" s="5" t="n">
        <v>108796533</v>
      </c>
    </row>
    <row r="5" spans="1:7">
      <c r="A5" s="4" t="s">
        <v>107</v>
      </c>
      <c r="B5" s="4" t="s">
        <v>31</v>
      </c>
      <c r="C5" s="6" t="n">
        <v>10880</v>
      </c>
      <c r="D5" s="4" t="s">
        <v>31</v>
      </c>
      <c r="E5" s="5" t="n">
        <v>309012</v>
      </c>
      <c r="F5" s="4" t="s">
        <v>31</v>
      </c>
      <c r="G5" s="5" t="n">
        <v>319892</v>
      </c>
    </row>
    <row r="6" spans="1:7">
      <c r="A6" s="4" t="s">
        <v>108</v>
      </c>
      <c r="E6" s="5" t="n">
        <v>154573</v>
      </c>
      <c r="G6" s="5" t="n">
        <v>154573</v>
      </c>
    </row>
    <row r="7" spans="1:7">
      <c r="A7" s="4" t="s">
        <v>109</v>
      </c>
      <c r="B7" s="5" t="n">
        <v>2100000</v>
      </c>
    </row>
    <row r="8" spans="1:7">
      <c r="A8" s="4" t="s">
        <v>110</v>
      </c>
      <c r="B8" s="6" t="n">
        <v>210</v>
      </c>
      <c r="C8" s="4" t="s">
        <v>31</v>
      </c>
      <c r="D8" s="4" t="s">
        <v>31</v>
      </c>
      <c r="E8" s="5" t="n">
        <v>10499790</v>
      </c>
      <c r="F8" s="4" t="s">
        <v>31</v>
      </c>
      <c r="G8" s="5" t="n">
        <v>10500000</v>
      </c>
    </row>
    <row r="9" spans="1:7">
      <c r="A9" s="4" t="s">
        <v>111</v>
      </c>
      <c r="B9" s="4" t="s">
        <v>31</v>
      </c>
      <c r="C9" s="4" t="s">
        <v>31</v>
      </c>
      <c r="D9" s="4" t="s">
        <v>31</v>
      </c>
      <c r="E9" s="4" t="s">
        <v>31</v>
      </c>
      <c r="F9" s="5" t="n">
        <v>-21135356</v>
      </c>
      <c r="G9" s="5" t="n">
        <v>-21135356</v>
      </c>
    </row>
    <row r="10" spans="1:7">
      <c r="A10" s="4" t="s">
        <v>112</v>
      </c>
      <c r="B10" s="5" t="n">
        <v>2100000</v>
      </c>
      <c r="C10" s="5" t="n">
        <v>136518799</v>
      </c>
    </row>
    <row r="11" spans="1:7">
      <c r="A11" s="4" t="s">
        <v>113</v>
      </c>
      <c r="B11" s="6" t="n">
        <v>210</v>
      </c>
      <c r="C11" s="6" t="n">
        <v>13651</v>
      </c>
      <c r="D11" s="5" t="n">
        <v>75000</v>
      </c>
      <c r="E11" s="5" t="n">
        <v>22783785</v>
      </c>
      <c r="F11" s="5" t="n">
        <v>-35181068</v>
      </c>
      <c r="G11" s="5" t="n">
        <v>-12308422</v>
      </c>
    </row>
    <row r="12" spans="1:7">
      <c r="A12" s="4" t="s">
        <v>106</v>
      </c>
      <c r="B12" s="4" t="s">
        <v>31</v>
      </c>
      <c r="C12" s="5" t="n">
        <v>68931488</v>
      </c>
    </row>
    <row r="13" spans="1:7">
      <c r="A13" s="4" t="s">
        <v>107</v>
      </c>
      <c r="B13" s="4" t="s">
        <v>31</v>
      </c>
      <c r="C13" s="6" t="n">
        <v>6894</v>
      </c>
      <c r="D13" s="4" t="s">
        <v>31</v>
      </c>
      <c r="E13" s="5" t="n">
        <v>6862</v>
      </c>
      <c r="F13" s="4" t="s">
        <v>31</v>
      </c>
      <c r="G13" s="5" t="n">
        <v>13756</v>
      </c>
    </row>
    <row r="14" spans="1:7">
      <c r="A14" s="4" t="s">
        <v>109</v>
      </c>
      <c r="B14" s="5" t="n">
        <v>-1000000</v>
      </c>
    </row>
    <row r="15" spans="1:7">
      <c r="A15" s="4" t="s">
        <v>110</v>
      </c>
      <c r="B15" s="6" t="n">
        <v>-100</v>
      </c>
      <c r="C15" s="4" t="s">
        <v>31</v>
      </c>
      <c r="D15" s="4" t="s">
        <v>31</v>
      </c>
      <c r="E15" s="5" t="n">
        <v>-4999900</v>
      </c>
      <c r="F15" s="4" t="s">
        <v>31</v>
      </c>
      <c r="G15" s="5" t="n">
        <v>-5000000</v>
      </c>
    </row>
    <row r="16" spans="1:7">
      <c r="A16" s="4" t="s">
        <v>114</v>
      </c>
      <c r="B16" s="4" t="s">
        <v>31</v>
      </c>
      <c r="C16" s="4" t="s">
        <v>31</v>
      </c>
      <c r="D16" s="4" t="s">
        <v>31</v>
      </c>
      <c r="E16" s="5" t="n">
        <v>200000</v>
      </c>
      <c r="F16" s="4" t="s">
        <v>31</v>
      </c>
      <c r="G16" s="5" t="n">
        <v>200000</v>
      </c>
    </row>
    <row r="17" spans="1:7">
      <c r="A17" s="4" t="s">
        <v>111</v>
      </c>
      <c r="B17" s="4" t="s">
        <v>31</v>
      </c>
      <c r="C17" s="4" t="s">
        <v>31</v>
      </c>
      <c r="D17" s="4" t="s">
        <v>31</v>
      </c>
      <c r="E17" s="4" t="s">
        <v>31</v>
      </c>
      <c r="F17" s="5" t="n">
        <v>-18495525</v>
      </c>
      <c r="G17" s="5" t="n">
        <v>-18495525</v>
      </c>
    </row>
    <row r="18" spans="1:7">
      <c r="A18" s="4" t="s">
        <v>115</v>
      </c>
      <c r="B18" s="5" t="n">
        <v>1100000</v>
      </c>
      <c r="C18" s="5" t="n">
        <v>205450287</v>
      </c>
    </row>
    <row r="19" spans="1:7">
      <c r="A19" s="4" t="s">
        <v>116</v>
      </c>
      <c r="B19" s="6" t="n">
        <v>110</v>
      </c>
      <c r="C19" s="6" t="n">
        <v>20545</v>
      </c>
      <c r="D19" s="6" t="n">
        <v>75000</v>
      </c>
      <c r="E19" s="6" t="n">
        <v>17990747</v>
      </c>
      <c r="F19" s="6" t="n">
        <v>-53676593</v>
      </c>
      <c r="G19" s="6" t="n">
        <v>-355901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7</v>
      </c>
      <c r="B1" s="2" t="s">
        <v>1</v>
      </c>
    </row>
    <row r="2" spans="1:3">
      <c r="B2" s="2" t="s">
        <v>2</v>
      </c>
      <c r="C2" s="2" t="s">
        <v>28</v>
      </c>
    </row>
    <row r="3" spans="1:3">
      <c r="A3" s="3" t="s">
        <v>118</v>
      </c>
    </row>
    <row r="4" spans="1:3">
      <c r="A4" s="4" t="s">
        <v>111</v>
      </c>
      <c r="B4" s="6" t="n">
        <v>-18495525</v>
      </c>
      <c r="C4" s="6" t="n">
        <v>-21135356</v>
      </c>
    </row>
    <row r="5" spans="1:3">
      <c r="A5" s="3" t="s">
        <v>119</v>
      </c>
    </row>
    <row r="6" spans="1:3">
      <c r="A6" s="4" t="s">
        <v>120</v>
      </c>
      <c r="B6" s="4" t="s">
        <v>31</v>
      </c>
      <c r="C6" s="5" t="n">
        <v>10000000</v>
      </c>
    </row>
    <row r="7" spans="1:3">
      <c r="A7" s="4" t="s">
        <v>83</v>
      </c>
      <c r="B7" s="5" t="n">
        <v>-6000000</v>
      </c>
      <c r="C7" s="5" t="n">
        <v>-1262162</v>
      </c>
    </row>
    <row r="8" spans="1:3">
      <c r="A8" s="4" t="s">
        <v>121</v>
      </c>
      <c r="B8" s="4" t="s">
        <v>31</v>
      </c>
      <c r="C8" s="5" t="n">
        <v>271033</v>
      </c>
    </row>
    <row r="9" spans="1:3">
      <c r="A9" s="4" t="s">
        <v>122</v>
      </c>
      <c r="B9" s="5" t="n">
        <v>3001</v>
      </c>
      <c r="C9" s="5" t="n">
        <v>281</v>
      </c>
    </row>
    <row r="10" spans="1:3">
      <c r="A10" s="4" t="s">
        <v>75</v>
      </c>
      <c r="B10" s="4" t="s">
        <v>31</v>
      </c>
      <c r="C10" s="5" t="n">
        <v>5480000</v>
      </c>
    </row>
    <row r="11" spans="1:3">
      <c r="A11" s="4" t="s">
        <v>123</v>
      </c>
      <c r="B11" s="5" t="n">
        <v>20970383</v>
      </c>
      <c r="C11" s="5" t="n">
        <v>4157799</v>
      </c>
    </row>
    <row r="12" spans="1:3">
      <c r="A12" s="4" t="s">
        <v>124</v>
      </c>
      <c r="B12" s="4" t="s">
        <v>31</v>
      </c>
      <c r="C12" s="5" t="n">
        <v>119965</v>
      </c>
    </row>
    <row r="13" spans="1:3">
      <c r="A13" s="4" t="s">
        <v>88</v>
      </c>
      <c r="B13" s="5" t="n">
        <v>4224</v>
      </c>
      <c r="C13" s="4" t="s">
        <v>31</v>
      </c>
    </row>
    <row r="14" spans="1:3">
      <c r="A14" s="4" t="s">
        <v>125</v>
      </c>
      <c r="B14" s="5" t="n">
        <v>120000</v>
      </c>
      <c r="C14" s="4" t="s">
        <v>31</v>
      </c>
    </row>
    <row r="15" spans="1:3">
      <c r="A15" s="4" t="s">
        <v>126</v>
      </c>
      <c r="B15" s="5" t="n">
        <v>2392528</v>
      </c>
      <c r="C15" s="5" t="n">
        <v>1627993</v>
      </c>
    </row>
    <row r="16" spans="1:3">
      <c r="A16" s="3" t="s">
        <v>127</v>
      </c>
    </row>
    <row r="17" spans="1:3">
      <c r="A17" s="4" t="s">
        <v>128</v>
      </c>
      <c r="B17" s="5" t="n">
        <v>1004849</v>
      </c>
      <c r="C17" s="5" t="n">
        <v>707257</v>
      </c>
    </row>
    <row r="18" spans="1:3">
      <c r="A18" s="4" t="s">
        <v>129</v>
      </c>
      <c r="B18" s="5" t="n">
        <v>-540</v>
      </c>
      <c r="C18" s="5" t="n">
        <v>-33190</v>
      </c>
    </row>
    <row r="19" spans="1:3">
      <c r="A19" s="3" t="s">
        <v>130</v>
      </c>
    </row>
    <row r="20" spans="1:3">
      <c r="A20" s="4" t="s">
        <v>131</v>
      </c>
      <c r="B20" s="4" t="s">
        <v>31</v>
      </c>
      <c r="C20" s="5" t="n">
        <v>57500</v>
      </c>
    </row>
    <row r="21" spans="1:3">
      <c r="A21" s="4" t="s">
        <v>132</v>
      </c>
      <c r="B21" s="4" t="s">
        <v>31</v>
      </c>
      <c r="C21" s="5" t="n">
        <v>-28000</v>
      </c>
    </row>
    <row r="22" spans="1:3">
      <c r="A22" s="4" t="s">
        <v>133</v>
      </c>
      <c r="B22" s="4" t="s">
        <v>31</v>
      </c>
      <c r="C22" s="5" t="n">
        <v>2500</v>
      </c>
    </row>
    <row r="23" spans="1:3">
      <c r="A23" s="4" t="s">
        <v>134</v>
      </c>
      <c r="B23" s="4" t="s">
        <v>31</v>
      </c>
      <c r="C23" s="5" t="n">
        <v>32000</v>
      </c>
    </row>
    <row r="24" spans="1:3">
      <c r="A24" s="4" t="s">
        <v>135</v>
      </c>
      <c r="B24" s="5" t="n">
        <v>-540</v>
      </c>
      <c r="C24" s="5" t="n">
        <v>-1190</v>
      </c>
    </row>
    <row r="25" spans="1:3">
      <c r="A25" s="4" t="s">
        <v>136</v>
      </c>
      <c r="B25" s="5" t="n">
        <v>540</v>
      </c>
      <c r="C25" s="5" t="n">
        <v>1730</v>
      </c>
    </row>
    <row r="26" spans="1:3">
      <c r="A26" s="4" t="s">
        <v>137</v>
      </c>
      <c r="B26" s="4" t="s">
        <v>31</v>
      </c>
      <c r="C26" s="5" t="n">
        <v>540</v>
      </c>
    </row>
    <row r="27" spans="1:3">
      <c r="A27" s="3" t="s">
        <v>138</v>
      </c>
    </row>
    <row r="28" spans="1:3">
      <c r="A28" s="4" t="s">
        <v>139</v>
      </c>
      <c r="B28" s="4" t="s">
        <v>31</v>
      </c>
      <c r="C28" s="4" t="s">
        <v>31</v>
      </c>
    </row>
    <row r="29" spans="1:3">
      <c r="A29" s="4" t="s">
        <v>140</v>
      </c>
      <c r="B29" s="4" t="s">
        <v>31</v>
      </c>
      <c r="C29" s="4" t="s">
        <v>31</v>
      </c>
    </row>
    <row r="30" spans="1:3">
      <c r="A30" s="3" t="s">
        <v>141</v>
      </c>
    </row>
    <row r="31" spans="1:3">
      <c r="A31" s="4" t="s">
        <v>142</v>
      </c>
      <c r="B31" s="5" t="n">
        <v>13756</v>
      </c>
      <c r="C31" s="5" t="n">
        <v>319892</v>
      </c>
    </row>
    <row r="32" spans="1:3">
      <c r="A32" s="4" t="s">
        <v>143</v>
      </c>
      <c r="B32" s="4" t="s">
        <v>31</v>
      </c>
      <c r="C32" s="4" t="s">
        <v>31</v>
      </c>
    </row>
    <row r="33" spans="1:3">
      <c r="A33" s="4" t="s">
        <v>144</v>
      </c>
      <c r="B33" s="5" t="n">
        <v>500000</v>
      </c>
      <c r="C33" s="5" t="n">
        <v>500000</v>
      </c>
    </row>
    <row r="34" spans="1:3">
      <c r="A34" s="4" t="s">
        <v>145</v>
      </c>
      <c r="B34" s="6" t="n">
        <v>-200000</v>
      </c>
      <c r="C34" s="6" t="n">
        <v>1545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4T17:14:09Z</dcterms:created>
  <dcterms:modified xmlns:dcterms="http://purl.org/dc/terms/" xmlns:xsi="http://www.w3.org/2001/XMLSchema-instance" xsi:type="dcterms:W3CDTF">2018-05-24T17:14:09Z</dcterms:modified>
</cp:coreProperties>
</file>